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Shareholders_ Deficit" sheetId="12" state="visible" r:id="rId12"/>
    <sheet xmlns:r="http://schemas.openxmlformats.org/officeDocument/2006/relationships" name="Commitments and Contingencies" sheetId="13" state="visible" r:id="rId13"/>
    <sheet xmlns:r="http://schemas.openxmlformats.org/officeDocument/2006/relationships" name="Legal Matters" sheetId="14" state="visible" r:id="rId14"/>
    <sheet xmlns:r="http://schemas.openxmlformats.org/officeDocument/2006/relationships" name="Retirement Pla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Impact of Covid-19" sheetId="18" state="visible" r:id="rId18"/>
    <sheet xmlns:r="http://schemas.openxmlformats.org/officeDocument/2006/relationships" name="Russian-Ukrainian Conflict" sheetId="19" state="visible" r:id="rId19"/>
    <sheet xmlns:r="http://schemas.openxmlformats.org/officeDocument/2006/relationships" name="Equity Offering Sales Agreement"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Shareholders_ Deficit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Debt (Details)" sheetId="35" state="visible" r:id="rId35"/>
    <sheet xmlns:r="http://schemas.openxmlformats.org/officeDocument/2006/relationships" name="Shareholders_ Deficit (Details)" sheetId="36" state="visible" r:id="rId36"/>
    <sheet xmlns:r="http://schemas.openxmlformats.org/officeDocument/2006/relationships" name="Shareholders_ Deficit (Detail_2" sheetId="37" state="visible" r:id="rId37"/>
    <sheet xmlns:r="http://schemas.openxmlformats.org/officeDocument/2006/relationships" name="Shareholders_ Deficit (Detail_3"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Legal Matters (Details)"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Impact of Covid-19 (Details)" sheetId="50" state="visible" r:id="rId50"/>
    <sheet xmlns:r="http://schemas.openxmlformats.org/officeDocument/2006/relationships" name="Equity Offering Sales Agreeme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RTS iD, INC.</t>
        </is>
      </c>
      <c r="C4" s="4" t="inlineStr">
        <is>
          <t xml:space="preserve"> </t>
        </is>
      </c>
      <c r="D4" s="4" t="inlineStr">
        <is>
          <t xml:space="preserve"> </t>
        </is>
      </c>
    </row>
    <row r="5">
      <c r="A5" s="4" t="inlineStr">
        <is>
          <t>Trading Symbol</t>
        </is>
      </c>
      <c r="B5" s="4" t="inlineStr">
        <is>
          <t>I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4814306</v>
      </c>
      <c r="D8" s="4" t="inlineStr">
        <is>
          <t xml:space="preserve"> </t>
        </is>
      </c>
    </row>
    <row r="9">
      <c r="A9" s="4" t="inlineStr">
        <is>
          <t>Entity Public Float</t>
        </is>
      </c>
      <c r="B9" s="4" t="inlineStr">
        <is>
          <t xml:space="preserve"> </t>
        </is>
      </c>
      <c r="C9" s="4" t="inlineStr">
        <is>
          <t xml:space="preserve"> </t>
        </is>
      </c>
      <c r="D9" s="6" t="n">
        <v>5279705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9811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29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1-3674868</t>
        </is>
      </c>
      <c r="C27" s="4" t="inlineStr">
        <is>
          <t xml:space="preserve"> </t>
        </is>
      </c>
      <c r="D27" s="4" t="inlineStr">
        <is>
          <t xml:space="preserve"> </t>
        </is>
      </c>
    </row>
    <row r="28">
      <c r="A28" s="4" t="inlineStr">
        <is>
          <t>Entity Address, Address Line One</t>
        </is>
      </c>
      <c r="B28" s="4" t="inlineStr">
        <is>
          <t>1 Corporate Drive</t>
        </is>
      </c>
      <c r="C28" s="4" t="inlineStr">
        <is>
          <t xml:space="preserve"> </t>
        </is>
      </c>
      <c r="D28" s="4" t="inlineStr">
        <is>
          <t xml:space="preserve"> </t>
        </is>
      </c>
    </row>
    <row r="29">
      <c r="A29" s="4" t="inlineStr">
        <is>
          <t>Entity Address, Address Line Two</t>
        </is>
      </c>
      <c r="B29" s="4" t="inlineStr">
        <is>
          <t>Suite C</t>
        </is>
      </c>
      <c r="C29" s="4" t="inlineStr">
        <is>
          <t xml:space="preserve"> </t>
        </is>
      </c>
      <c r="D29" s="4" t="inlineStr">
        <is>
          <t xml:space="preserve"> </t>
        </is>
      </c>
    </row>
    <row r="30">
      <c r="A30" s="4" t="inlineStr">
        <is>
          <t>Entity Address, City or Town</t>
        </is>
      </c>
      <c r="B30" s="4" t="inlineStr">
        <is>
          <t>Cranbury</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512</t>
        </is>
      </c>
      <c r="C32" s="4" t="inlineStr">
        <is>
          <t xml:space="preserve"> </t>
        </is>
      </c>
      <c r="D32" s="4" t="inlineStr">
        <is>
          <t xml:space="preserve"> </t>
        </is>
      </c>
    </row>
    <row r="33">
      <c r="A33" s="4" t="inlineStr">
        <is>
          <t>City Area Code</t>
        </is>
      </c>
      <c r="B33" s="4" t="inlineStr">
        <is>
          <t>(609)</t>
        </is>
      </c>
      <c r="C33" s="4" t="inlineStr">
        <is>
          <t xml:space="preserve"> </t>
        </is>
      </c>
      <c r="D33" s="4" t="inlineStr">
        <is>
          <t xml:space="preserve"> </t>
        </is>
      </c>
    </row>
    <row r="34">
      <c r="A34" s="4" t="inlineStr">
        <is>
          <t>Local Phone Number</t>
        </is>
      </c>
      <c r="B34" s="4" t="inlineStr">
        <is>
          <t>642-4700</t>
        </is>
      </c>
      <c r="C34" s="4" t="inlineStr">
        <is>
          <t xml:space="preserve"> </t>
        </is>
      </c>
      <c r="D34" s="4" t="inlineStr">
        <is>
          <t xml:space="preserve"> </t>
        </is>
      </c>
    </row>
    <row r="35">
      <c r="A35" s="4" t="inlineStr">
        <is>
          <t>Title of 12(b) Security</t>
        </is>
      </c>
      <c r="B35" s="4" t="inlineStr">
        <is>
          <t>Class A Common Stock, par valu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Princeton NJ</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 Note 3 – Property and Equipment Property and equipment consisted of the following
as of:
December 31,
2022 2021
Website and software development $ 50,697,486 $ 43,265,793
Furniture and fixtures 851,926 851,926
Computers and electronics 1,015,853 994,925
Vehicles 325,504 430,162
Leasehold improvements 300,673 237,190
Video and equipment 176,903 176,903
Total - gross 53,368,345 45,956,899
Less: accumulated depreciation (40,452,572 ) (32,256,023 )
Total - net $ 12,915,773 $ 13,700,876 Website and software development included capitalized
stock-based compensation of $1,727,674 and $2,120,655 for the years ended December 31, 2022 and 2021, respectively. Depreciation of property
and equipment for the years ended December 31, 2022 and 2021 amounted to $8,283,981 and $7,465,09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4 – Debt On October 21, 2022 (the “Closing Date”),
the Company entered into a Loan and Security Agreement (the “Loan Agreement”) with JGB Collateral, LLC, a Delaware limited
liability company (“JGB”), in its capacity as collateral agent (the “Agent”) and the several financial institutions
or entities that from time to time become parties to the Loan Agreement as lenders (collectively, the “Lender”). The Loan Agreement provided for term loans in
an aggregate principal amount of up to $11.0 million under two tranches. The tranches consist of (i) a first tranche consisting of term
loans in the aggregate principal amount of $5.5 million, of which the entire amount was funded to the Company on the Closing Date (the
“Initial Term Loan Advance”); and (ii) a second tranche consisting of term loans in the aggregate principal amount of an
additional $5.5 million, which may funded to the Company by the Lender in its sole and absolute discretion (subject to the terms and
conditions of the Loan Agreement) until the date that is six months after the Closing Date (the “Second Term Loan Advance”
and together with the Initial Term Loan Advance, the “Term Loan Advances”). Each of the Term Loan Advances will be issued
with an original issue discount of $500,000. In connection with the entry into the Loan Agreement,
with respect to the Initial Term Loan Advance, the Company issued to the Lender a warrant (the “Warrant”) to purchase 1,000,000 shares
(the “Warrant Shares”) of the Company’s Class A common stock, par value $0.0001 per share (the “Common Stock”).
The Warrant will be exercisable for a period of five years from the date of issuance at a per-share exercise price equal to
$2.00, subject to certain adjustments as specified in the Warrant. If the Company seeks and obtains the Second Loan Term Advance in accordance
with the terms of the Loan Agreement, the Company will issue another Warrant to the Lender to purchase 1,000,000 shares of
the Company’s Common Stock at a per-share exercise price equal to $2.00 and otherwise on the same terms and conditions as
the Warrant issued with respect to the Initial Term Loan Advance. The Warrant also provides for customary shelf and piggyback registration
rights with respect to the Warrant Shares. The effective interest rate on the First Tranche
of $5.5 million note was 17.9%. The Company incurred debt issue costs of approximately $165,000 in connection with this loan and recorded
a discount of $500,000. As of December 31, 2022, the Company had $4.2 million outstanding net of amortization of debt issue costs of $18,903
and $56,735 amortization of discount on the note. The Company incurred $166,527 of interest expense on the note during the quarter and
year ended December 31, 2022. A portion of the note was attributed to the warrant for 1,000,000 shares of the Company’s stock which
at the time of issuance had been valued at $799,000 using the Black-Scholes model. As of December 31, 2022, the fair value of the warrant
was determined to be approximately $551,000, and accordingly, the decrease in its value was recorded as an offset other income and expense
on the consolidated statement of operations. The loan requires the Company to make payments of 30 monthly payments of $183,333 beginning
on April 30, 2023 with the last payment due September 30, 2025. On January 6, 2023, the Company notified its Agent and Lender that
it was not in compliance with the Consolidated Quarterly Net Revenue Covenant (as defined in the Loan Agreement) for the calendar quarter
ended December 31, 2022. On February 22, 2023, the Company and JGB executed an amendment to the Loan Agreement and on February 27, 2023,
the Company repaid $2.0 million of the loan to JGB. See “Note 14 – Subsequent Ev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 [Abstract]</t>
        </is>
      </c>
      <c r="B3" s="4" t="inlineStr">
        <is>
          <t xml:space="preserve"> </t>
        </is>
      </c>
    </row>
    <row r="4">
      <c r="A4" s="4" t="inlineStr">
        <is>
          <t>Shareholders’ Deficit</t>
        </is>
      </c>
      <c r="B4" s="4" t="inlineStr">
        <is>
          <t>Note 5 – Shareholders’ Deficit Preferred Stock As of December 31, 2022 and 2021, the Company
had authorized for issuance a total of 1,000,000 shares of preferred stock, par value of $0.0001 per share (“Preferred Stock”).
As of December 31, 2022 and 2021, no Common Stock As of December 31, 2022 and 2021, the Company had 34,825,971 and 33,965,804
shares of Class A common stock outstanding, respectively. As of December 31, 2022 and 2021, the Company had reserved 6,005,660 and 6,905,830,
respectively, shares of Class A common stock for issuance as follows:
Nature of Reserve As of As of
a. Indemnification reserve: Upon the expiration of the indemnification period of two years as described in the Business Combination Agreement, subject the payments of indemnity claims, if any, the Company will issue up to 750,000 Common shares to former Onyx shareholders 750,000 750,000
b. EIP reserve: Shares reserved for future issuance under the stockholder approved Parts iD, Inc. 2020 Equity Incentive Plan 3,212,078 4,112,248
c. ESPP reserve: Shares reserved for future issuance under the stockholder approved Parts iD, Inc. 2020 Employee Stock
Purchase Plan 2,043,582 2,043,582
Total shares reserved for future issuance 6,005,660 6,905,830 Voting, Dividends, and Other Distributions: Subject to the rights of Preferred stock, if
any, the holders of Class A and Class F Common stock are entitled to a) one vote for each share on all matters that require stockholder
approval, b) receive dividends and distributions as and when declared by the Board out of any assets or funds legally available therefor,
equally on a per share basis, and c) share the distribution of all remaining or surplus assets, if any, in the event of liquidation,
dissolution or winding up of the Company, ratably in proportion to the number of shares of Common stock held by them. Rights and Options: The Company has the authority to create and issue
rights, warrants and options entitling the holders thereof to acquire from the Corporation any shares of its capital stock of any class
or classes, with such rights, warrants and options to be evidenced by or in instrument(s) approved by the Board. The Board is empowered
to set the exercise price, duration, times for exercise and other terms and conditions of such rights, warrants or options; provided,
however, that the consideration to be received for any shares of capital stock issuable upon exercise thereof may not be less than the
par value thereof. The Common stockholders does not carry any preemptive rights enabling them to subscribe for, or receive shares of,
common stock or any other securities convertible into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perating Leases The Company has several non-cancelable operating
leases for facilities that expire over the next three years. As mentioned in Note 2, the Company adopted ASC 842 effective January 1,
2022. Accordingly, the consolidated balance sheet as of December 31, 2022 includes a right-of-use asset. Rental expense for operating
leases was $856,319 and $1,207,969 for the years ended December 31, 2022 and 2021, respectively. The first operating lease is for a 13,600 square
foot facility located in Cranbury, New Jersey. The monthly payments as follows:
October 1, 2022 to September 30, 2023 $ 11,265
October 1, 2023 to September 30, 2024 $ 11,605
October 1, 2024 to September 30, 2025 $ 11,957 The Company also has executed an agreement for
6,800 square feet of expansion space with the following monthly payments:
October 1, 2022 to September 30, 2023 $ 7,367
October 1, 2023 to September 30, 2024 $ 7,588
October 1, 2024 to September 30, 2025 $ 7,814 The Company recorded the present value of the lease payments using
a 7.0% discount rate and a weighted average term of 2 years. The present value of the payments is recorded as a right-of use asset which
is amortized over the lease term. The above leases also provide for a 2- year renewal at the Company’s option. The Company has
30 days prior to termination of the above leases to exercise the renewal option. Future minimum lease payments under non-cancelable operating
leases as of December 31, 2022 are as follows:
Year ending December 31,
2023 $ 753,871
2024 276,358
2025 177,939
Total future minimum lease payments $ 1,208,168
Less portion representing interest (133,114 )
Present value of lease obligations 1,075,054
Less current portion of lease obligations (688,188 )
Long term portion of lease obligations $ 386,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Dec. 31, 2022</t>
        </is>
      </c>
    </row>
    <row r="3">
      <c r="A3" s="3" t="inlineStr">
        <is>
          <t>Legal Matters [Abstract]</t>
        </is>
      </c>
      <c r="B3" s="4" t="inlineStr">
        <is>
          <t xml:space="preserve"> </t>
        </is>
      </c>
    </row>
    <row r="4">
      <c r="A4" s="4" t="inlineStr">
        <is>
          <t>Legal Matters</t>
        </is>
      </c>
      <c r="B4" s="4" t="inlineStr">
        <is>
          <t>Note 7 - Legal Matters Business Combination Liti ation On October 3, 2020, counsel to Stanislav Royzenshteyn
and Roman Gerashenko (together, the “Founder Stockholders”) and Onyx Enterprises Canada Inc. and its principals (collectively,
the “Investor Stockholder and Principals”) received a letter from counsel to the Founder Stockholders objecting to the Investor
Stockholder’s use of the “drag-along right” under Section 4.5 of the Stockholders Agreement, dated July 17, 2015 (the
“Stockholders Agreement”), and the proxy granted pursuant to Section 5.1 of the Stockholders Agreement to execute (i) the
stockholder written consent, dated September 18, 2020, approving the Business Combination Agreement and (ii) the Stockholder Support
Agreements, in each case on behalf of the Founder Stockholders. The letter also describes the Business Combination as unlawful and threatens
further unspecified actions by the Founder Stockholders. On October 15, 2020, the Founder Stockholders
filed an order to show cause to preliminarily enjoin the Business Combination pending final adjudication of the Shareholder Litigation.
On October 23, 2020, the Superior Court of New Jersey, Chancery Division, Monmouth County refused to grant a preliminary injunction and
set the hearing date on the order to show cause for December 4, 2020. On October 26, 2020, the Founder Stockholders filed an application
for permission to file emergent motion to request a temporary restraining order preventing the closing of the Business Combination prior
to the hearing on December 4, 2020 with the Superior Court of New Jersey, Appellate Division, which such court denied. On October 27,
2020, the Founder Stockholders appealed the Appellate Division’s ruling to the Supreme Court of New Jersey. On October 28, 2020,
the Supreme Court of New Jersey denied such appeal. On November 20, 2020, the Founder Stockholders requested another emergent motion
before the Superior Court of New Jersey, Chancery Division, Monmouth County for a temporary restraining order preventing the closing
of the Business Combination. The Superior Court of New Jersey, Chancery Division, Monmouth County denied that request by order dated
November 20, 2020. The Founder Stockholders withdrew their order to show cause after the November 20, 2020 order was entered. Since then,
the Founding Stockholders advised the court that they will no longer seek to unwind the Business Combination. Rather, they are seeking
damages from the defendants in the Shareholder Litigation (as defined below). Environmental Protection Agency (“EPA”) v. Onyx
Enterprises Int’l, Corp. d/b/a CARiD On October 22, 2018, the U.S. Environmental Protection
Agency (the “EPA”), submitted a formal information request asserting that the Company sold improper and illegal defeat devices
in violation of the Clean Air Act (the “CAA”). The Company responded in December 2018. On July 16, 2020, the EPA presented
the Company with a proposed notice of violation directed to a subset of sales performance parts that the EPA alleges were sold by the
Company in violation of the CAA. The EPA did not propose an aggregate fine but identified 267 transactions as being in violation of the
CAA. The products in question were sold by the Company in 2018 and have since been removed from its platform. On November 22 2020, the
Company provided a response to the EPA with analysis directed at the reasons the 267 transactions did not violate the CAA. On or about
September 30, 2022 the EPA proposed a fine to the Company and the parties have negotiated a final disposition of this matter that the
Company will pay $491,474 with two payments of $49,147 in October and December 2022 and the remainder to be paid in 12 monthly installments
of $32,765 plus interest at 5.0% with the last payment due on December 29, 2023. Onyx Enterprises Int’l, Corp. v. IDParts, LLC On June 30, 2020, the Company initiated a trademark
infringement action against IDParts, LLC (“IDParts”) for the unlawful use of “ID” to sell automotive products
through its e-commerce platform found at www.idparts.com. The Company first used “iD” to sell automotive products in March
of 2009 on its e-commerce platform found at www.carid.com. The Civil Action is captioned as Onyx Enterprises Int’l, Corp. v.
IDParts, LLC, Civil Action Number 1:20-cv-11253-RMZ Onyx Enterprises Int’l Corp v. Volkswagen Group of America,
Inc. On August 4, 2020, Onyx initiated a trademark
infringement action against Volkswagen Group of America, Inc. (“Volkswagen”) for the unlawful use of “ID” to
brand its new line of electric vehicles due to be imported into the United States in 2021 and manufactured in Tennessee in 2022. The
United States Patent and Trademark Office rejected Volkswagen’s application to register “ID” multiple times due to
the Company’s priority over the mark in the automotive space. In 2019, Volkswagen approached the Company for a license to use ID
for a royalty. When Volkswagen announced in July of 2020 that it would proceed with the launch using this branding, the Company filed
suit. The Civil Action is captioned as Onyx Enterprises Int’l, Corp v. Volkswagen Group of America, Inc., Civil Action Number
3:20-cv-09976-BRM-ZNQ Volkswagen has obtained a stay of this matter
pending the outcome in the ID Parts matter. The Company is seeking monetary damages for use of its trademark as well as an order precluding
Volkswagen from continuing to use ID as part of its branding. As discovery has not commenced, the case value and exposure are undetermined
at this time. The parties have engaged in settlement discussions but remain far apart in their evaluation of the merits of the case. Shareholder Liti ation Royzenshteyn, et. al. v. Pathak, et al. v. Onyx
Enterprises Int’l Corp, Superior Court of New Jersey, Monmouth County, Chancery Division, Docket No. MON-C-45. This is a pending litigation matter that involves
a shareholder dispute that arises from a stock purchase and warrant purchase agreement between Onyx Enterprises Int’l Corp. (“Onyx”)
and Onyx Enterprises Canada, Inc. (“OEC”) (the “Transaction”). The litigation was instituted by the plaintiffs
Stanislav Royzenshteyn and Roman Gerashenko, who were the founding stockholders of Onyx, in the Superior Court of New Jersey, Chancery
Division, Monmouth County in February 2018 (the “Shareholder Litigation”). Onyx was named by the Plaintiffs as a nominal
defendant based upon the plaintiffs’ shareholder derivative claims. The Defendants Carey Curtin and Prashant Pathak asserted third
party claims against Onyx seeking indemnification from the Onyx to the extent that the claims were asserted by the Plaintiffs against
the Defendants in their capacity as Directors of Onyx. On August 31, 2021, the Judge issued a decision
on the Defendants’ Motion for Summary Judgement, in which he granted the motion in part and denied it in part. The fraud related claims
asserted by the Plaintiffs against OEC, and the other defendants were not dismissed as well as certain other claims, including claims
under the New Jersey Oppressed Minority Shareholder statute. The shareholder derivative claims were dismissed leaving the Third-Party
Complaint for indemnification as the only remaining claim that involves the Company. The Company has not received a specific demand
for any monetary damages from the Defendants regarding their indemnification claims, nor does the Company have any concrete information
regarding the scope of any such potential damages. Given the amount of time that the Defendants attorneys have devoted to defending the
claims against their clients in the Shareholder Litigation, the potential damages arising from the indemnification claims could be significant.
If the Defendants prevail on their indemnification claims, the Company will assert that that any damages sought should be allocated based
on the time and effort spent in defending against the breach of fiduciary claims, as opposed to defending against the Plaintiffs’
fraud claims, which are the predominant claims in the litigation. Given that the breach of fiduciary claims against the Defendants have
been dismissed, any claim for indemnification will only include fees and costs incurred prior to the decision on the Summary Judgment
Motion. No trial date has been scheduled. Onyx was named by the Plaintiffs as a nominal
defendant based upon the plaintiffs’ shareholder derivative claims. The Defendants, Carey Curtin and Prashant Pathak, asserted
third party claims against Onyx seeking indemnification from the Onyx to the extent that the claims were asserted by the Plaintiffs against
the Defendants in their capacity as Directors of Onyx. On August 31, 2021, the Judge issued a decision
on the Defendants’ Motion for Summary Judgement, in which he granted the motion in part and denied it in part. The fraud related
claims asserted by the Plaintiffs against OEC, and the other defendants were not dismissed as well as certain other claims, including
claims under the New Jersey Oppressed Minority Shareholder statute. The shareholder derivative claims were dismissed leaving the Third-Party
Complaint for indemnification as the only remaining claim that involves the Company. The Company has not received a specific demand
for any monetary damages from the Defendants regarding their indemnification claims, nor does the Company have any concrete information
regarding the scope of any such potential damages. Given the amount of time that the Defendants attorneys have devoted to defending the
claims against their clients in the Shareholder Litigation, the potential damages arising from the indemnification claims could be significant.
If the Defendants prevail on their indemnification claims, the Company will assert that that any damages sought should be allocated based
on the time and effort spent in defending against the breach of fiduciary claims, as opposed to defending against the Plaintiffs’
fraud claims, which are the predominant claims in the litigation. Given that the breach of fiduciary claims against the Defendants have
been dismissed, any claim for indemnification will only include fees and costs incurred prior to the decision on the Summary Judgment
Motion. Potential Claim by Former CEO On August 12, 2020, the former CEO of the Company,
Mr. Royzenshteyn, a plaintiff in the Stockholder Litigation, filed a motion to amend the complaint in the Stockholder Litigation matter
first listed above, to assert claims arising from the Board’s acceptance of his resignation as CEO. Mr. Royzenshteyn has asserted
that he did not resign but was terminated by the Board in breach of his employment agreement. His proposed complaint seeks payment of
his severance and damages from the Company associated with his alleged termination. Mr. Royzenshteyn’s motion to amend the complaint
has been denied by the Special Discovery Master, but his proposed claims are preserved for any potential future action brought by him
against the Company. Management believes that Mr. Royzenshteyn’s claims are without merit, but at this early stage without any
litigation actually having been commenced is not possible to determine the likelihood of success of any such claims and the potential
amount of liability, if any, of any award that may be made against the Company. Any amount awarded as a result will be recorded in the
period it occurs. Potential Indemnification Claims by Former
Directors of Onyx Former Onyx Directors Royzenshteyn and Gerashenko
(the “Plaintiff Directors”) tendered a demand for indemnification from the Company pursuant to their Director Indemnification
agreements with Onyx. The Company’s Board denied the request for indemnification. The Plaintiff Directors then filed a motion in
the Stockholder litigation to reserve their indemnification claims for future litigation. That motion was heard by the Special Discovery
Master, who denied motion on the grounds that the Plaintiffs had not filed a proposed amended pleading asserting these alleged claims
with their motion. Subsequently, the Plaintiffs attempted to file an amended pleading with respect to the indemnification claims, which
pleading was rejected by the court because it was not accompanied by an order. Thereafter, the Plaintiff Directors submitted the proposed
pleading to the Special Master, which pleading was opposed by the Company and the Defendants on the grounds that it was time barred based
on the statute of limitations contained in the indemnification agreements. The Special Master has issued a report and recommendation
in which he held that the Plaintiffs indemnification claims are not time- barred and are preserved for a future litigation. The Company
filed a motion objecting to that Report and Recommendation, which motion was denied by the Court. To date, the Plaintiffs have not filed
any action seeking indemnification from the Company. Misappropriation Action The Company commenced an action on November 24,
2020 against Stanislav Royzenshteyn, the Company’s former CEO, captioned Parts iD, LLC v. Stanislav Royzenshteyn KSI Auto Parts v. Parts iD, Inc This is a pending litigation matter that was
filed on November 28, 2022. The Plaintiff is an auto body parts supplier. Plaintiff alleges in its complaint that it supplied auto body
parts to Parts iD and Onyx for which it has not been paid. Plaintiff alleges that the outstanding balance due from Parts iD is $257,090.75,
exclusive of interest and costs. Default was entered against Parts iD for failing to timely answer the Plaintiff’s complaint. Parts
iD has filed a motion to vacate the entry of default, which motion is still pending as of the date of this letter. Competition Specialties, Inc. v. Onyx Enterprises
Int’l Corp., et. Al This is a pending litigation matter that was filed
on February 9, 2023. Plaintiff sells automotive parts and products. Plaintiff alleges in its complaint that it sold automotive parts and
products to Onyx and Parts iD for which it has not been paid. Plaintiff alleges that the total balance due from Parts iD is $275,051.30,
exclusive of interest and costs. Parts iD has not yet filed a responsive pleading to the Plaintiff’s complaint. Hasson v Parts iD, Inc On September 9, 2022, Kenneth Hasson filed a
Complaint in the United States District Court for the Western District of Pennsylvania at No. 22-cv-1291. Hasson purports to bring
claims on behalf of a putative class. Hasson alleges that the website, www.carid.com, allegedly operated by Parts ID, Inc., violated
the Pennsylvania Wiretapping and Electronic Surveillance Control Act, 18 Pa. Cons. Stat. § 5701, et seq Potential Indemnification Claim by Canaccord On January 13, 2023, the Company received a notice from Cannacord for
potential indemnification claims in connection with a Compliant that was filed in the United States District Court for the District of
New Jersey by Former Onyx Directors Messrs. Royzenshteyn and Gerashenko, under the caption Royzenshteyn et al. v. Onyx Enterprises Canada
Inc., et al. and related to the Business Combination. Canaccord was named as a Defendant in this pending litigation matter and the Company
was not directly named as a party to this proceeding. The Company has accepted the indemnification notice from Canaccord and has agreed
to indemnify Canaccord for legal and other expenses incurred in connection with this litigation, as applicable. Other Matters The Company is subject to certain legal proceedings
and claims which are common to, and arise in the ordinary course of, its business. Historically, the Company has been involved in legal
proceedings or has received a variety of communications alleging that certain products marketed through its e-commerce distribution platform
violate a) third-party intellectual property rights, including but not limited to copyrights, designs, marks, patents and trade names,
b) governmental regulation, including emission control regulations or c) defective products or employee disputes. With regard to intellectual
property rights, brand and content owners and others have actively asserted their alleged intellectual property rights against many online
companies, including the Company. With regard to governmental regulation, the Company receives inquiries from governmental agencies that
regulate the automobile industry to monitor compliance with emissions and other standards. With regard to defective products, the Company
is covered by the vendor or manufacturer’s warranty. The Company has not incurred any material losses to date with respect to these
types of matters nor does management believe that the final disposition of any such pending matters will have a material adverse effect
on the Company’s financial position or results of operations. The Company accrued $614,983 and $620,000 as of December 31, 2022 and
2021, respectively, in aggregate for the above potential loss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8 – Retirement Plan The Company maintains a 401(k) defined contribution
plan covering all full-time employees who have completed twelve months of service. The Company may, at its sole discretion, match up
to a percentage of each participating employee’s salary. The Company’s contributions vest in annual installments over five
years. The Company did not make any discretionary contributions during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9 – Stock-Based Compensation Equity Incentive Plan In October 2020, in connection with the Business
Combination, the Company’s stockholders approved the Parts iD, Inc. 2020 Equity Incentive Plan (the “2020 EIP”). The
2020 EIP became effective immediately upon the closing of the Business Combination. As of December 31, 2022, of the 4,904,596 shares of
Class A common stock reserved for issuance under the 2020 EIP in the aggregate, 3,212,078 shares remain available for issuance. The 2020 EIP provides for the grant of stock
options, restricted stock, restricted stock units, performance shares, performance units, stock appreciation rights, other stock-based
awards and cash awards (collectively “awards”). The awards may be granted to employees, directors and consultants of the
Company. During the year ended December 31, 2022, selling,
general and administrative expenses included $2,444,246 of stock-based compensation expense. Beginning in January 2021, the Company has granted both restricted
stock units (“RSUs”) and restricted performance-based stock units (“PSUs”) as described below. Restricted Stock Units The following table summarizes the activity related to RSUs during
the year ended December 31, 2022:
Weighted
Restricted Average Grant
Stock Date
Units Fair Value
Unvested balance at beginning of the period 1,551,033 $ 6.52
Granted 414,582 $ 1.13
Vested (860,169 ) $ 6.12
Forfeited (52,001 ) $ 7.62
Unvested balance at December 31, 2022 1,053,445 $ 4.67 The Company has granted RSUs that vest over a
specified period, generally up to three years from the date of grant. RSUs granted in 2022 included (a) 376,582 RSUs granted to directors,
of which 50,000 vested on September 28, 2022 and the balance of 326,582 will vest on June 14, 2023 or the date of the 2023 annual meeting
of stockholders, and (b) 75,000 RSUs granted to various employees, contractors and consultants, in 2022 of which (i) will vest at various
intervals over a three year period, (ii) 52,001 were forfeited, and (iii) 726,863 will vest, subject to the participants’ continued
service to the Company, as provided in the applicable award agreements. During 2022, 106,812 director and 753,357 non-director shares
were vested. The Company recognized $2,444,246 of stock-based
compensation expense associated with RSUs for the year ended December 31, 2022. As of December 31, 2022, approximately $4.2 million of
unamortized stock-based compensation expense was associated with outstanding RSUs, which is expected to be recognized over a remaining
weighted average period of 0.78 years. Performance-Based Restricted Stock Units The following table summarizes the activity related to PSUs during
the year ended December 31, 2022:
PSU Type Balance at December 31, Granted Forfeited Balance at
Net revenue based 421,600 29,600 103,200 495,200
Weighted average grant date fair value $ 7.61 $ 2.20 $ 7.92 $ 8.00
Cash flow based 105,400 7,400 25,800 123,800
Weighted average grant date fair value $ 1.55 1.55 $ 1.55 $ 2.44
Total 527,000 37,000 129,000 619,000 During the year ended December 31, 2022, the
Company granted 37,000 PSUs to several employees, contractors and consultants that contain both service and performance-based vesting
conditions, of which 129,000 PSUs were forfeited and the remaining were outstanding as of December 31, 2022. The PSUs will vest in March
2024 based upon the level of achievement of several Company-specific cumulative operational performance milestones for the three years
ended December 31, 2023, as determined by the Compensation Committee of the Company. Of the PSUs granted in 2021, 80% are based on
net revenue performance-based vesting conditions that were established at the grant date and 20% are subject to cash flow performance-based
vesting conditions, of which certain thresholds had not been established as of December 31, 2022. As a result, the service inception
date of the cash-flow based PSUs precedes the grant date associated with these PSUs and the recognition of compensation expense is based
upon the fair value of these PSUs as of December 31, 2022. See “Stock Compensation” in Note 2 for more information. As of December 31, 2022, the performance criteria
included in the PSUs plan are unlikely to be achieved and accordingly the Company has no accrual of stock-based compensation expenses
associated with the outstanding PSUs. The weighted average period of 1.07 years was remaining before the expiration of outstanding
PSUs. Employee Stock Purchase Plan In October 2020, in connection with the Business
Combination, the Company’s stockholders approved the Parts iD, Inc. 2020 Employee Stock Purchase Plan (the “2020 ESPP”).
There are 2,043,582 shares of Class A common stock available for issuance under the 2020 ESPP. The 2020 ESPP became effective immediately
upon the closing of the Business Combination, but it has not yet been implemented. As of December 31, 2022 and 2021, no shares had been
issued under the 2020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Income
tax expense (benefit) consisted of the following:
December 31,
2022 2021
Current
Federal $ - $ -
State 27,446 34,317
Subtotal 27,446 34,317
Deferred
Federal 2,305,034 (1,208,287 )
State 10,037 (6,820 )
Subtotal 2,315,071 (1,215,107 )
Total income tax expense (benefit) $ 2,342,517 $ (1,180,790 ) For the years ended December 31, 2022 and 2021,
the effective income tax rate of (20.4)% and 12.91% respectively, differs from the federal statutory rate of 21% primarily due to change
in the valuation allowance and the effect of state income taxes, expenses not deductible for income tax purposes and recognition of benefits
accruing due to start-up costs of the Company incurred for the period prior to the Business Combination. The Company’s effective
income tax rate reconciliation is as follows:
December 31,
2022 2021
Federal statutory rate 21.00 % 21.00 %
Permanent items (4.94 )% (5.27 )%
State and local taxes, net of federal taxes 0.00 % (0.16 )%
Deferred rate changes (0.02 )% 0.00 %
Change in valuation allowance (33.88 )% -
Other (2.56 )% (2.66 )%
(20.4 )% 12.91 % The components of the Company’s net deferred tax (liabilities) assets consist of the following:
December 31,
2022 2021
Allowance for doubtful accounts $ 108,000 $ 108,000
Accrued expenses 259,000 181,500
Stock compensation 42,400 225,600
Net operating loss carryforward 3,757,700 1,717,400
Accumulated depreciation (1,320,700 ) (2,362,800 )
Deferred revenue 573,500 867,900
Lease liability 229,300 -
Other miscellaneous items 35,900 1,400
Right-of-use asset (229,300 ) -
Start-up costs 1,462,700 1,575,907
Total deferred tax assets 4,918,500 2,314,907
Valuation allowance (4,918,500 ) -
Deferred tax assets, net $ - $ 2,314,907 As of December 31, 2022, the Company had $17,034,462
federal net operating losses (“NOL”), all remaining from 2019 and onwards and accordingly available to offset future taxable
income indefinitely, however they are subject to an 80% of taxable income limitation for all periods after January 1, 2021. It is possible
that Internal Revenue Code (IRC) Section 382 may apply to these losses and limit their ability to be used in future periods. The analysis
thereof has not yet been performed. On March 27, 2020, the Coronavirus Aid, Relief, and Economic Security Act (“CARES Act”)
was enacted in the United States. The CARES Act contains several tax provisions, including modifications to the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on the future utilization of the Company’s NOLs. The Business Combination consummated on November
20, 2020 was treated as a double-merger for tax reporting purposes. For tax purposes, Onyx filed a short period final return for the
year ended November 20, 2020 and the Company filed a full calendar year return for the year ended December 31, 2020. For purposes of
Section 382 of the Internal Revenue Code, the Company expects that all tax attributes will continue to be available as more than 50%
of its equity continued to be held by the original shareholders of Onyx. The Company does not currently anticipate any significant increase
or decrease in the total amount of unrecognized tax benefits within the next twelve months. None of the Company’s U.S. federal or state
income tax returns are currently under examination by the Internal Revenue Service (the “IRS”) or state authorities. However,
fiscal years 2018 and later remain subject to examination by the IRS and respective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 of Covid-19</t>
        </is>
      </c>
      <c r="B1" s="2" t="inlineStr">
        <is>
          <t>12 Months Ended</t>
        </is>
      </c>
    </row>
    <row r="2">
      <c r="B2" s="2" t="inlineStr">
        <is>
          <t>Dec. 31, 2022</t>
        </is>
      </c>
    </row>
    <row r="3">
      <c r="A3" s="3" t="inlineStr">
        <is>
          <t>Impact of Covid-19 [Abstract]</t>
        </is>
      </c>
      <c r="B3" s="4" t="inlineStr">
        <is>
          <t xml:space="preserve"> </t>
        </is>
      </c>
    </row>
    <row r="4">
      <c r="A4" s="4" t="inlineStr">
        <is>
          <t>Impact of COVID-19</t>
        </is>
      </c>
      <c r="B4" s="4" t="inlineStr">
        <is>
          <t>Note 11 – Impact of COVID-19 The Company continues
to actively monitor the COVID-19 pandemic, including the current spread of certain variants of the virus and plan for potential impacts
on our business. While conditions related to the pandemic generally have improved in 2022 compared to 2021, conditions vary geographically.
Although the COVID-19 pandemic has caused economic disruptions on a global scale, and created significant uncertainty, we believe it
increased the adoption of online shopping by consumers and, for periods during which stimulus payments were disbursed by the government,
particularly between April 2020 and April 2021, increased demand for the products of the Company with a positive effect on our revenue
and profitability. However, there was a decline in site traffic in 2022 due to an increase in the average cost-per-click in the Company’s
search advertising programs, changes in channel mix, and lower consumer discretionary spending. The impact of COVID-19,
including changes in consumer behavior, pandemic fears and market downturns, and restrictions on business and individual activities,
has created significant volatility in the global economy. Recent outbreaks in certain regions continue to cause intermittent COVID-19-related
disruptions in our supply chain. During 2022, continued spikes in the price of materials, workforce shortages and shipping and seaport
delays led to increases in the cost of goods sold, which negatively impacted gross margins of the Company. Supply chain challenges have
increased order cancellations and shipping costs. After two years of port congestions and container shortages, supply chain disruptions
are showing signs of easing. We continue to pass a portion of the increased costs through to our customers, while balancing the need
to maintain price competitiveness. Notwithstanding the economic challenges described above, the Company achieved a gross margin of 18.7%
during the year ended December 31, 2022 compared to 20.1% for the pri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ussian-Ukrainian Conflict</t>
        </is>
      </c>
      <c r="B1" s="2" t="inlineStr">
        <is>
          <t>12 Months Ended</t>
        </is>
      </c>
    </row>
    <row r="2">
      <c r="B2" s="2" t="inlineStr">
        <is>
          <t>Dec. 31, 2022</t>
        </is>
      </c>
    </row>
    <row r="3">
      <c r="A3" s="3" t="inlineStr">
        <is>
          <t>Russian Ukrainian Conflict [Abstract]</t>
        </is>
      </c>
      <c r="B3" s="4" t="inlineStr">
        <is>
          <t xml:space="preserve"> </t>
        </is>
      </c>
    </row>
    <row r="4">
      <c r="A4" s="4" t="inlineStr">
        <is>
          <t>Russian-Ukrainian Conflict</t>
        </is>
      </c>
      <c r="B4" s="4" t="inlineStr">
        <is>
          <t>Note 12 – Russian-Ukrainian Conflict The Russian invasion
of Ukraine and resulting a response from other nations have impacted, and are expected to continue to impact, our business in near term.
Russia’s invasion of Ukraine has elevated geopolitical tensions and security concerns as well as having recently created some inflationary
pressures. Our engineering and product data development team as well as back office and part of its customer service center are in
Ukraine. Therefore, the conflict in Ukraine could have a material adverse effect on our business, financial condition, and results of
operations. The conflict could have a material adverse effect upon the Company in the future. Since the onset of the
active conflict on February 24, 2022, most of our contractors have been able to continue their work, although at a reduced capacity and/or
schedule. Our websites and call
centers have continued to function but could be more negatively impacted in the future. Some of our contractors have moved outside
of Ukraine to neighboring countries where they continue to work remotely. Some of our contractors who have remained in Ukraine
have moved to other areas in Ukraine, but their ability to continue work is subject to significant uncertainty and potential disruptions. The situation in Ukraine
is highly complex and continues to evolve. We cannot provide any assurance that our outsourced teams in Ukraine will be able to provide
efficient and uninterrupted services, which could have an adverse effect on our operations and business. In addition, our ability to
maintain adequate liquidity for our operations is dependent on a number of factors, including our revenue and earnings, which could be
significantly impacted by the conflict in Ukraine. Further, any major breakdown or closure of utility services, any major threat to civilians
or any international banking disruption could materially impact the operations and liquidity of the Company. The Company will continue
monitoring the military, social, political, regulatory and economic environment in Ukraine and Russia, and will consider further action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796267</v>
      </c>
      <c r="C3" s="6" t="n">
        <v>23203230</v>
      </c>
    </row>
    <row r="4">
      <c r="A4" s="4" t="inlineStr">
        <is>
          <t>Accounts receivable</t>
        </is>
      </c>
      <c r="B4" s="5" t="n">
        <v>1330521</v>
      </c>
      <c r="C4" s="5" t="n">
        <v>2157108</v>
      </c>
    </row>
    <row r="5">
      <c r="A5" s="4" t="inlineStr">
        <is>
          <t>Inventory</t>
        </is>
      </c>
      <c r="B5" s="5" t="n">
        <v>2505259</v>
      </c>
      <c r="C5" s="5" t="n">
        <v>5754748</v>
      </c>
    </row>
    <row r="6">
      <c r="A6" s="4" t="inlineStr">
        <is>
          <t>Prepaid expenses and other current assets</t>
        </is>
      </c>
      <c r="B6" s="5" t="n">
        <v>3775055</v>
      </c>
      <c r="C6" s="5" t="n">
        <v>4874704</v>
      </c>
    </row>
    <row r="7">
      <c r="A7" s="4" t="inlineStr">
        <is>
          <t>Total current assets</t>
        </is>
      </c>
      <c r="B7" s="5" t="n">
        <v>11407102</v>
      </c>
      <c r="C7" s="5" t="n">
        <v>35989790</v>
      </c>
    </row>
    <row r="8">
      <c r="A8" s="4" t="inlineStr">
        <is>
          <t>Property and equipment, net</t>
        </is>
      </c>
      <c r="B8" s="5" t="n">
        <v>12915773</v>
      </c>
      <c r="C8" s="5" t="n">
        <v>13700876</v>
      </c>
    </row>
    <row r="9">
      <c r="A9" s="4" t="inlineStr">
        <is>
          <t>Intangible assets</t>
        </is>
      </c>
      <c r="B9" s="5" t="n">
        <v>262966</v>
      </c>
      <c r="C9" s="5" t="n">
        <v>262966</v>
      </c>
    </row>
    <row r="10">
      <c r="A10" s="4" t="inlineStr">
        <is>
          <t>Deferred tax assets</t>
        </is>
      </c>
      <c r="B10" s="4" t="inlineStr">
        <is>
          <t xml:space="preserve"> </t>
        </is>
      </c>
      <c r="C10" s="5" t="n">
        <v>2314907</v>
      </c>
    </row>
    <row r="11">
      <c r="A11" s="4" t="inlineStr">
        <is>
          <t>Right-of-use assets</t>
        </is>
      </c>
      <c r="B11" s="5" t="n">
        <v>1075157</v>
      </c>
      <c r="C11" s="4" t="inlineStr">
        <is>
          <t xml:space="preserve"> </t>
        </is>
      </c>
    </row>
    <row r="12">
      <c r="A12" s="4" t="inlineStr">
        <is>
          <t>Security deposits</t>
        </is>
      </c>
      <c r="B12" s="5" t="n">
        <v>247708</v>
      </c>
      <c r="C12" s="5" t="n">
        <v>267707</v>
      </c>
    </row>
    <row r="13">
      <c r="A13" s="4" t="inlineStr">
        <is>
          <t>Total assets</t>
        </is>
      </c>
      <c r="B13" s="5" t="n">
        <v>25908706</v>
      </c>
      <c r="C13" s="5" t="n">
        <v>52536246</v>
      </c>
    </row>
    <row r="14">
      <c r="A14" s="3" t="inlineStr">
        <is>
          <t>Current liabilities</t>
        </is>
      </c>
      <c r="B14" s="4" t="inlineStr">
        <is>
          <t xml:space="preserve"> </t>
        </is>
      </c>
      <c r="C14" s="4" t="inlineStr">
        <is>
          <t xml:space="preserve"> </t>
        </is>
      </c>
    </row>
    <row r="15">
      <c r="A15" s="4" t="inlineStr">
        <is>
          <t>Accounts payable</t>
        </is>
      </c>
      <c r="B15" s="5" t="n">
        <v>36404249</v>
      </c>
      <c r="C15" s="5" t="n">
        <v>40591938</v>
      </c>
    </row>
    <row r="16">
      <c r="A16" s="4" t="inlineStr">
        <is>
          <t>Customer deposits</t>
        </is>
      </c>
      <c r="B16" s="5" t="n">
        <v>3098119</v>
      </c>
      <c r="C16" s="5" t="n">
        <v>15497857</v>
      </c>
    </row>
    <row r="17">
      <c r="A17" s="4" t="inlineStr">
        <is>
          <t>Accrued expenses</t>
        </is>
      </c>
      <c r="B17" s="5" t="n">
        <v>5793044</v>
      </c>
      <c r="C17" s="5" t="n">
        <v>6221330</v>
      </c>
    </row>
    <row r="18">
      <c r="A18" s="4" t="inlineStr">
        <is>
          <t>Other current liabilities</t>
        </is>
      </c>
      <c r="B18" s="5" t="n">
        <v>2279138</v>
      </c>
      <c r="C18" s="5" t="n">
        <v>3930841</v>
      </c>
    </row>
    <row r="19">
      <c r="A19" s="4" t="inlineStr">
        <is>
          <t>Operating lease liabilities</t>
        </is>
      </c>
      <c r="B19" s="5" t="n">
        <v>688188</v>
      </c>
      <c r="C19" s="4" t="inlineStr">
        <is>
          <t xml:space="preserve"> </t>
        </is>
      </c>
    </row>
    <row r="20">
      <c r="A20" s="4" t="inlineStr">
        <is>
          <t>Notes payable, net of unamortized discount of $1,296,718</t>
        </is>
      </c>
      <c r="B20" s="5" t="n">
        <v>4203282</v>
      </c>
      <c r="C20" s="4" t="inlineStr">
        <is>
          <t xml:space="preserve"> </t>
        </is>
      </c>
    </row>
    <row r="21">
      <c r="A21" s="4" t="inlineStr">
        <is>
          <t>Warrants liability</t>
        </is>
      </c>
      <c r="B21" s="5" t="n">
        <v>551000</v>
      </c>
      <c r="C21" s="4" t="inlineStr">
        <is>
          <t xml:space="preserve"> </t>
        </is>
      </c>
    </row>
    <row r="22">
      <c r="A22" s="4" t="inlineStr">
        <is>
          <t>Total current liabilities</t>
        </is>
      </c>
      <c r="B22" s="5" t="n">
        <v>53017020</v>
      </c>
      <c r="C22" s="5" t="n">
        <v>66241966</v>
      </c>
    </row>
    <row r="23">
      <c r="A23" s="3" t="inlineStr">
        <is>
          <t>Other non-current liabilities</t>
        </is>
      </c>
      <c r="B23" s="4" t="inlineStr">
        <is>
          <t xml:space="preserve"> </t>
        </is>
      </c>
      <c r="C23" s="4" t="inlineStr">
        <is>
          <t xml:space="preserve"> </t>
        </is>
      </c>
    </row>
    <row r="24">
      <c r="A24" s="4" t="inlineStr">
        <is>
          <t>Operating lease, net of current portion</t>
        </is>
      </c>
      <c r="B24" s="5" t="n">
        <v>386866</v>
      </c>
      <c r="C24" s="4" t="inlineStr">
        <is>
          <t xml:space="preserve"> </t>
        </is>
      </c>
    </row>
    <row r="25">
      <c r="A25" s="4" t="inlineStr">
        <is>
          <t>Total liabilities</t>
        </is>
      </c>
      <c r="B25" s="5" t="n">
        <v>53403886</v>
      </c>
      <c r="C25" s="5" t="n">
        <v>66241966</v>
      </c>
    </row>
    <row r="26">
      <c r="A26" s="4" t="inlineStr">
        <is>
          <t>COMMITMENTS AND CONTINGENCIES (Note 6)</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Preferred stock, $0.0001 par value per share; 1,000,000 shares authorized and 0 issued and outstanding as of December 31, 2022 and 2021</t>
        </is>
      </c>
      <c r="B28" s="4" t="inlineStr">
        <is>
          <t xml:space="preserve"> </t>
        </is>
      </c>
      <c r="C28" s="4" t="inlineStr">
        <is>
          <t xml:space="preserve"> </t>
        </is>
      </c>
    </row>
    <row r="29">
      <c r="A29" s="4" t="inlineStr">
        <is>
          <t>Common stock, $0.0001 par value per share; 10,000,000 Class F shares authorized and 0 issued and outstanding as of December 31, 2022 and 2021</t>
        </is>
      </c>
      <c r="B29" s="4" t="inlineStr">
        <is>
          <t xml:space="preserve"> </t>
        </is>
      </c>
      <c r="C29" s="4" t="inlineStr">
        <is>
          <t xml:space="preserve"> </t>
        </is>
      </c>
    </row>
    <row r="30">
      <c r="A30" s="4" t="inlineStr">
        <is>
          <t>100,000,000 Class A shares authorized 34,825,971 and 33,965,804 issued and outstanding as of December 31, 2022 and 2021, respectively</t>
        </is>
      </c>
      <c r="B30" s="5" t="n">
        <v>3411</v>
      </c>
      <c r="C30" s="5" t="n">
        <v>3396</v>
      </c>
    </row>
    <row r="31">
      <c r="A31" s="4" t="inlineStr">
        <is>
          <t>Additional paid in capital</t>
        </is>
      </c>
      <c r="B31" s="5" t="n">
        <v>11107946</v>
      </c>
      <c r="C31" s="5" t="n">
        <v>6973541</v>
      </c>
    </row>
    <row r="32">
      <c r="A32" s="4" t="inlineStr">
        <is>
          <t>Accumulated deficit</t>
        </is>
      </c>
      <c r="B32" s="5" t="n">
        <v>-38606537</v>
      </c>
      <c r="C32" s="5" t="n">
        <v>-20682657</v>
      </c>
    </row>
    <row r="33">
      <c r="A33" s="4" t="inlineStr">
        <is>
          <t>Total shareholders’ deficit</t>
        </is>
      </c>
      <c r="B33" s="5" t="n">
        <v>-27495180</v>
      </c>
      <c r="C33" s="5" t="n">
        <v>-13705720</v>
      </c>
    </row>
    <row r="34">
      <c r="A34" s="4" t="inlineStr">
        <is>
          <t>Total liabilities and shareholders’ deficit</t>
        </is>
      </c>
      <c r="B34" s="6" t="n">
        <v>25908706</v>
      </c>
      <c r="C34" s="6" t="n">
        <v>52536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Offering Sales Agreement</t>
        </is>
      </c>
      <c r="B1" s="2" t="inlineStr">
        <is>
          <t>12 Months Ended</t>
        </is>
      </c>
    </row>
    <row r="2">
      <c r="B2" s="2" t="inlineStr">
        <is>
          <t>Dec. 31, 2022</t>
        </is>
      </c>
    </row>
    <row r="3">
      <c r="A3" s="3" t="inlineStr">
        <is>
          <t>Equity Offering Sales Agreement [Abstract]</t>
        </is>
      </c>
      <c r="B3" s="4" t="inlineStr">
        <is>
          <t xml:space="preserve"> </t>
        </is>
      </c>
    </row>
    <row r="4">
      <c r="A4" s="4" t="inlineStr">
        <is>
          <t>Equity Offering Sales Agreement</t>
        </is>
      </c>
      <c r="B4" s="4" t="inlineStr">
        <is>
          <t>Note 13 – Equity Offering Sales Agreement On November 18, 2022 the Company entered into
an Equity Offering Sales Agreement with D.A. Davidson &amp; Co. (the “Sales Agreement”) with respect to an “at the
market” offering program, under which the Company may, from time to time in its sole discretion, issue and sell through D.A. Davidson,
acting as sales agent, shares of the Company’s Class A common stock, par value $0.0001 per share, having an aggregate gross
sales price of up to $15,970,800 (the “Placement Shares”). The issuance and sale, if any, of the Placement Shares by the
Company under the Sales Agreement will be made pursuant to a prospectus supplement, as filed with the Securities and Exchange Commission
(the “SEC”) on the date hereof, to the Company’s registration statement on Form S-3, originally filed with the SEC
on September 16, 2022 and as amended on October 11, 2022, which became effective on October 14, 2022. Pursuant to the Sales Agreement, D.A. Davidson
may sell the Placement Shares at market prices prevailing at the time of sale, at prices related to prevailing market prices or at negotiated
prices by any method permitted by law deemed to be an “at the market” offering as defined in Rule 415 of the Securities Act
of 1933, as amended (the “Securities Act”), including by means of ordinary brokers’ transactions, to or through the
New York Stock Exchange LLC or any other market venue where the Placement Shares may be traded, or in privately negotiated transactions,
or through a combination of any such methods of sale, or any other method permitted by law. Actual sales will depend on a variety of factors
to be determined by the Company from time to time. D.A. Davidson will use commercially reasonable efforts consistent with its normal
trading and sales practices and applicable law and regulations to sell the Placement Shares from time to time, based upon instructions
from the Company (including any price or size limits or other customary parameters or conditions the Company may impose). The Company will pay D.A. Davidson a commission
of 3.0% of the gross sales proceeds of any Placement Shares sold through D.A. Davidson, acting as sales agent, under the Sales Agreement. Because there is no minimum offering amount required
pursuant to the Sales Agreement, the actual total public offering amount, commissions and proceeds to the Company, if any, are not determinable
at this time. The Company expects to use any net proceeds for general corporate purposes, which may include working capital, capital
expenditures, the repayment or refinancing of existing indebtedness, mergers and acquisitions and other investments. The Company is not obligated to make any sales
of Placement Shares under the Sales Agreement. As of December 31, 2022, no sales of Placement Shares have occurred under the Sales Agreement.
The offering of Placement Shares pursuant to the Sales Agreement will terminate upon the earlier of (i) the issuance and sale, through
D.A. Davidson, of all Placement Shares subject to the Sales Agreement and (ii) termination of the Sales Agreement in accordance with
its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January 6, 2023, the Company notified
its Agent and Lender that it was not in compliance with the Consolidated Quarterly Net Revenue Covenant (as defined in the Loan Agreement)
for the calendar quarter ended December 31, 2022. As a result of the default, an Event of Default (as defined in the Loan Agreement)
was triggered under the Loan Agreement and the Company had $5,507,333 immediately due and payable under the Loan Agreement, unless a
forbearance agreement was reached with the Agent and the Lender. On January 17, 2023, the Company entered into
a Forbearance Agreement and Reservation of Rights with the Agent and the Lender with respect to the default. The Forbearance Agreement
provided that both the Agent and the Lender will not exercise or pursue any rights or remedies under the Loan Agreement or any other
Loan Document (as defined in the Loan Agreement) until the earlier of (i) April 30, 2023 or (ii) that certain date when the Lender or
Agent become aware that any Event of Default (other than the Subject Default) has occurred and is continuing, in exchange for certain
forbearance payments in the aggregate amount of $50,000 paid by the Company to the Lender pursuant the Forbearance Agreement. The Lender
agreed to extend the period in which the Company must register for resale the shares of common stock underlying the warrant issued to
the Lender in connection with the Loan Agreement from 90 days following the Issue Date to February 3, 2023. On February 6, 2023, Richard White notified the
Company of his resignation from the Board of Directors effective immediately. Mr. White’s decision to resign from the Board was
solely for personal reasons and is not the result of any disagreement with the Company with respect to any matter relating to the Company’s
operations, policies or practices, or any disagreements in respect of accounting principles, financial statement disclosure, or any issue
impacting the Audit Committee of the Board (the committee on which he served). Rahul Petkar, a current independent director, was appointed
as a member of the Company’s Audit Committee in replacement of Mr. White. Also on February 6, 2023, the Company began implementing
a restructuring plan approved by the Board to streamline its operations considering its current liquidity needs and financial condition.
In connection therewith, the Company is reducing its employment base by two-thirds in the United States and similarly significantly reducing
its independent contractors in Ukraine, Costa Rica, and the Philippines. The employees and independent contractors affected by this reduction
were informed of the Company’s decision beginning on February 7, 2023. Each affected employee in the United States will be paid
such employee’s respective salary through such employee’s termination date and the Company is unable to offer severance to
any of the affected employees. In addition, the Company has reduced the salaries of the remaining employees by ten percent to decrease
operating expenses moving forward. On February 16, 2023, the Company received correspondence
from the Agent constituting its assertion of a notice of events of default and reservation of rights (the “Notice of Default”)
under the Loan Agreement, by and among the Company, its subsidiaries, the Agent and certain lenders party thereto (collectively, the
“Lender”). The Notice of Default purported that certain events of default under the Loan Agreement have occurred and are
continuing, due to the Company’s current liquidity situation. On February 22, 2023, the Company and the Agent
executed an amendment to the Loan Agreement (the “Amendment”) which, among other things, (i) the Company agreed to repay
the principal amount of the term loan to the Agent in the following installments: (A) $2 million on February 23, 2023, (B) $1 million
on August 22, 2023 and (C) the entire remaining principal balance and all accrued but unpaid interest (including the Original Issue Discount,
as defined in the Amendment) on August 22, 2024; (ii) the Agent agreed to withdraw the Notice of Default and not exercise its purported
rights and remedies thereunder; (iii) the Lender may elect, at any time and from time to time, to convert any outstanding portion of
the outstanding term loan into shares of the Company’s common stock at a conversion price of $0.50 per share; (iv) removed the
“Cash Minimum” covenant of which the Company had to maintain unrestricted, unencumbered Cash (as defined in the Loan Agreement)
of at least $2,000,000; (v) removed the EBITDA (as defined in the Loan Agreement) covenant of which the Company had to maintain at least
the applicable EBITDA Target (as defined in the Loan Agreement) for each calendar quarter; (vi) removed the revenue covenant in which
the Company had to maintain consolidated quarterly net revenue of at least $75 million each calendar quarter and (vii) provide a lien
to JGB in the Company’s claims for trademark infringement against Volkswagen Group of America, Inc. pursuant to the lawsuit currently
pending in the (X) United States District Court for the District of New Jersey and captioned as Onyx Enterprises Int’l, Corp
v. Volkswagen Group of America, Inc., and all proceeds and products thereof and (Y) United States District Court for the District of
Massachusetts and captioned as Onyx Enterprises International Corp. v. ID Parts LLC, and all proceeds and products thereof (collectively,
the “Volkswagen Trademark Claims”), provided that the Company can secure the Permitted Litigation Indebtedness (as defined
in the Amendment) on the terms described in the Amendment. In connection with the Amendment, the Company
and the Agent entered into an Amended and Restated Intellectual Property and Security Agreement (the “A&amp;R Security Agreement”)
which amended and restated that certain Intellectual Property and Security Agreement, dated as of October 21, 2022. The A&amp;R Security
Agreement removed the exclusion of the Volkswagen Trademark Claims from the Agent’s security interest in the Company’s intellectual
property. On February 17, 2023, Antonino Ciappina, the
Chief Executive Officer (“CEO”) resigned as the CEO and principal executive officer of the Company for personal reasons.
The Board immediately appointed John Pendleton, the Company’s current Executive Vice President, Legal &amp; Corporate Affairs as
the Company’s interim CEO and principal executive officer. Mr. Pendleton continues to serve in his capacity as the Company’s
Executive Vice President, Legal &amp; Corporate Affairs. In February 2023, the
Company laid off approximately 60% of its employees to conserve resources as it is in the process of obtaining additional financing. On March 6, 2023 (the
“Initial Closing Date”), PARTS iD, Inc., a Delaware corporation (the “Company”), entered into a Note and Warrant
Purchase Agreement (the “Purchase Agreement”) whereby the Company agreed to issue and sell to certain investors (collectively,
the “Investors”), in a private placement, (i) an aggregate principal amount of up to $10 million in junior secured convertible
promissory notes (the “Convertible Notes”) and (ii) an aggregate of up to two million warrants to purchase the Company’s
common stock at an exercise price of $0.50 per share (the “Warrants”), in one or more closings pursuant to the terms of the
Purchase Agreement. All of the disinterested directors of the Company’s Board of Directors, as well as the disinterested directors
of the Audit Committee, reviewed and approved the terms of the Purchase Agreement, Convertible Notes and Warrants. As of the Initial
Closing Date, the Company issued and sold (i) an aggregate principal amount of $2,900,000 of Convertible Notes and (ii) an aggregate
of 580,000 Warrants, of which $2,650,000 of Convertible Notes and 530,000 Warrants were purchased by entities affiliated with certain
directors, officers and beneficial owners of the Company. The Convertible Notes
accrue interest at 7.75% per annum, compounded semi-annually and such interest may be paid at the option of the Company either in cash
or common stock. Upon the Company’s sale and issuance of equity or equity-linked securities pursuant to which the Company receives
aggregate gross proceeds of at least $3 million (a “Qualified Equity Financing”), the Convertible Notes are mandatorily convertible
into shares of such equity securities sold in the Qualified Equity Financing. The Company may, at its option, redeem the Convertible
Notes (including the outstanding principal and any accrued but unpaid interest thereon) for cash, in full or in part, if the Convertible
Notes have otherwise not been converted within 180 days of the date of issuance. In addition, upon a Change of Control (as defined in
the Convertible Notes) of the Company, the Convertible Notes shall be repaid in full at or before the closing of such transaction in
cash. The Convertible Notes
are strictly subordinated to the (i) senior secured indebtedness incurred or owed by the Company pursuant to that certain Loan and Security
Agreement, dated as of October 21, 2022, by and among the Company, its subsidiary PARTS iD, LLC, a Delaware limited liability company
and JGB Collateral, LLC, a Delaware limited liability company, in its capacity as collateral agent and the several financial institutions
or entities that from time to time become parties thereto, as amended by that certain Amendment to Loan and Security Agreement, dated
as of February 22, 2023 (the “Loan Agreement”); and (ii) the Permitted Litigation Indebtedness (as defined in the Loan Agreement). Subject to the subordination
provisions described above and more fully described in the Convertible Notes, the Convertible Notes are secured by a junior security
interest in all of the Company’s right, title, and interest in and to all of the Company’s assets. The Convertible Notes
mature on March 6, 2025. The Warrants will expire
after 5 years from the date of issuance and may not be exercised on a cashless basis. The Warrants provide that a holder of Warrants
will not have the right to exercise any portion of its Warrants, if such holder, together with its affiliates, and any other party whose
holdings would be aggregated with those of the holder for purposes of Section 13(d) or Section 16 of the Exchange Act would beneficially
own in excess of 4.99%, of the number of shares of the Company’s Common Stock outstanding immediately after giving effect to such
exercise (the “Beneficial Ownership Limitation”); provided, however, that each holder may increase or decrease the Beneficial
Ownership Limitation by giving notice to the Company, with any such increase not taking effect until the sixty-first day after such notice
is delivered to the Company but not to any percentage in excess of 9.99%; provided that any holder of the Warrants that beneficially
owns in excess of 19.99% of the number of shares of the Common Stock outstanding on the issuance date of the Warrants shall not be subject
to the Beneficial Ownership Limitation. The Company intends
to use the proceeds from the issuance of the Convertible Notes and the Warrants for working capital purposes and the repayment of current
indebtedness. The Convertible Notes
and the Warrants were issued by the Company in reliance on the exemption from registration provided by Section 4(a)(2) of the Securities
Act of 1933, as amended (the “Securities Act”), and have not been registered under the Securities Act. The Company’s management evaluated subsequent
events through the date of issuance of these consolidated financial statements. There have been no subsequent events other than those
described above that occurred that would require adjustment to or disclosure in the consolidated financial statements as of and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consolidated financial statements include
the accounts of PARTS iD, Inc. and its wholly owned subsidiary, PARTS iD, LLC.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consolidated financial statements include assessment of the Company’s ability to continue as a going
concern, revenue recognition, return allowances, allowance for doubtful accounts, valuation of deferred income tax assets, stock-based
compensation, and the capitalization and recoverability of software development costs. </t>
        </is>
      </c>
    </row>
    <row r="6">
      <c r="A6" s="4" t="inlineStr">
        <is>
          <t>Stock Compensation</t>
        </is>
      </c>
      <c r="B6" s="4" t="inlineStr">
        <is>
          <t xml:space="preserve">Stock Compensation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or amounts previously recognized
are reversed. </t>
        </is>
      </c>
    </row>
    <row r="7">
      <c r="A7" s="4" t="inlineStr">
        <is>
          <t>Cash</t>
        </is>
      </c>
      <c r="B7" s="4" t="inlineStr">
        <is>
          <t xml:space="preserve">Cash The Company considers all immediately available cash and any investments
with original maturities of three months or less, when acquired, to be cash equivalents. </t>
        </is>
      </c>
    </row>
    <row r="8">
      <c r="A8" s="4" t="inlineStr">
        <is>
          <t>Concentration of Credit Risk</t>
        </is>
      </c>
      <c r="B8" s="4" t="inlineStr">
        <is>
          <t xml:space="preserve">Concentration of Credit Risk Financial instruments that expose the Company
to a concentration of credit risk principally include cash and accounts receivable balances. The Company ha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 The Company manages accounts receivable credit risk through its policy of limiting extensions of credit to customers. Substantially
all customer orders are paid by credit card at the point of sale. </t>
        </is>
      </c>
    </row>
    <row r="9">
      <c r="A9" s="4" t="inlineStr">
        <is>
          <t>Going Concern</t>
        </is>
      </c>
      <c r="B9" s="4" t="inlineStr">
        <is>
          <t xml:space="preserve">Going Concern These consolidated financial statements have been
prepared in accordance with GAAP assuming the Company will continue as a going concern. The going concern assumption contemplates the
realization of assts and satisfaction of liabilities in the normal course of business. We have operated with a negative working capital
model since our inception. The Company has a working capital deficiency of approximately $41.6 million. We continue to face macro-economic
headwinds and the resulting declining revenue and profitability, which substantially decreased the negative working capital, and resulted
in the use of approximately $18.5 million in cash from operating activities, of which $14.3 million was attributable to changes
in working capital during the year ended December 31, 2022. With this, substantial doubt exists about the Company’s ability to continue
as a going concern within one year from the date of the issuance of these consolidated financial statements. To address liquidity concerns, the Company is
pursuing additional financing and continues to restructure and optimize its operations including moderating capital investments, improving
gross margin, reducing expenses, and renegotiating vendor payment terms. The Company also believes that the newly negotiated shipping
contract will lead to a substantial reduction in shipping costs which it began to realize in November 2022. This will enable the Company
to increase revenue and improve profitability. In addition, the Company obtained $5 million from the Loan Agreement with JGB (as
discussed below) of net funding to address its liquidity needs. PARTS iD has
retained Canaccord Genuity Group, Inc. (“Canaccord”) as its financial advisor and DLA Piper LLP (US) as its legal counsel
to assist in evaluating potential strategic alternatives. There can be no assurance
that the evaluation of strategic alternatives will result in any potential transaction, or any assurance as to its outcome or timing. PARTS iD has
not set a timetable for completion of the process and does not intend to disclose developments related to the process unless and until PARTS iD executes
a definitive agreement with respect thereto, or the Board otherwise determines that further disclosure is appropriate or required. On February 24, 2022, the Russian Federation launched
a full-scale invasion against Ukraine, and sustained conflict and disruption in the region is ongoing. The Company’s ability to
maintain adequate liquidity for its operations is dependent upon a number of factors, including its revenue and earnings, the impacts
of COVID-19 on macroeconomic conditions, and its ability to take further cost savings and cash conservation measures if necessary. The
conflict could have a material adverse effect upon the Company. Refer to Note 14 — Subsequent Events for additional information. </t>
        </is>
      </c>
    </row>
    <row r="10">
      <c r="A10" s="4" t="inlineStr">
        <is>
          <t>Accounts Receivable</t>
        </is>
      </c>
      <c r="B10" s="4" t="inlineStr">
        <is>
          <t xml:space="preserve">Accounts Receivable Accounts receivable balances include amounts
due from customers. The Company periodically reviews its accounts receivable balances to determine whether an allowance for doubtful
accounts is necessary based on an analysis of past due accounts, historical occurrences of credit losses, existing economic conditions,
and other circumstances that may indicate that the realization of an account is in doubt. As of December 31, 2022 and 2021, the Company
determined that an allowance for doubtful accounts was not necessary. </t>
        </is>
      </c>
    </row>
    <row r="11">
      <c r="A11" s="4" t="inlineStr">
        <is>
          <t>Inventory</t>
        </is>
      </c>
      <c r="B11" s="4" t="inlineStr">
        <is>
          <t xml:space="preserve">Inventor Inventory consists of purchased goods that are
immediately available-for-sale and are stated at the lower of cost or net realizable value, determined using the first-in first-out method.
Merchandise-in-transit directly from suppliers to customers is recorded in inventory until the product is delivered to the customer.
As of December 31, 2022 and 2021, merchandise-in-transit amounted to $957,735 and $4,053,610, respectively. Risk of loss is transferred
from the supplier to the Company at the shipping point. Since the purchased goods are immediately shipped directly from suppliers to
customers the Company deemed that an inventory reserve for obsolete or slow moving goods was unnecessary. </t>
        </is>
      </c>
    </row>
    <row r="12">
      <c r="A12" s="4" t="inlineStr">
        <is>
          <t>Other Current Assets [PolicyText Block]</t>
        </is>
      </c>
      <c r="B12" s="4" t="inlineStr">
        <is>
          <t xml:space="preserve">Other Current Assets Other current assets include advances to vendors
amounting to $1,796,680 and $3,185,681 as of December 31, 2022 and 2021, respectively, which is included in prepaid expenses and other
current assets on the consolidated balance sheets. </t>
        </is>
      </c>
    </row>
    <row r="13">
      <c r="A13" s="4" t="inlineStr">
        <is>
          <t>Website and Software Development</t>
        </is>
      </c>
      <c r="B13" s="4" t="inlineStr">
        <is>
          <t xml:space="preserve">Website and Software Development The Company capitalizes certain costs associated
with website and software developed for internal use in accordance with ASC 350-50, Intangibles – Goodwill and Other –
Website Development Costs, Intangibles – Goodwill and Other – Internal Use Software, </t>
        </is>
      </c>
    </row>
    <row r="14">
      <c r="A14" s="4" t="inlineStr">
        <is>
          <t>Property and Equipment</t>
        </is>
      </c>
      <c r="B14" s="4" t="inlineStr">
        <is>
          <t xml:space="preserve">Property and E pment 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t>
        </is>
      </c>
    </row>
    <row r="15">
      <c r="A15" s="4" t="inlineStr">
        <is>
          <t>Intangible Assets</t>
        </is>
      </c>
      <c r="B15" s="4" t="inlineStr">
        <is>
          <t xml:space="preserve">Intan 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years ended
December 31, 2022 and 2021, and no impairment charges were necessary. </t>
        </is>
      </c>
    </row>
    <row r="16">
      <c r="A16" s="4" t="inlineStr">
        <is>
          <t>Accounts Payable</t>
        </is>
      </c>
      <c r="B16" s="4" t="inlineStr">
        <is>
          <t xml:space="preserve">Accounts Payable Accounts payable as of December 31, 2022 consisted
of amounts payable to vendors of $33.1 million and credit card payable of $3.3 million payable to a credit card company. The Company has
not reached a definitive agreement with the credit card company on paying off the balance owed. The Company stopped making any payments
and is responsible for late fees and any interest on the outstanding balance. As of December 31,2022, accounts payable consisted of amounts
payable to vendors was $33.9 million and $6.7 million credit card payable to the same credit card company mentioned above. </t>
        </is>
      </c>
    </row>
    <row r="17">
      <c r="A17" s="4" t="inlineStr">
        <is>
          <t>Revenue Recognition</t>
        </is>
      </c>
      <c r="B17" s="4" t="inlineStr">
        <is>
          <t xml:space="preserve">Revenue Reco nition In May 2014, the FASB issued ASU No. 2014-09,
Revenue from Contracts with Customers (Topic 606)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Allowances for sales returns at December 31, 2022 and 2021, were $549,250 and $738,465,
respectively. The Company also earns advertising revenues through
sales of media space on its e-commerce site. Advertising revenue is recognized during the period in which the advertisements are displayed
on the Company’s e-commerce site. Advertising revenue amounted to $230,157 and $353,985 for the years ended December 31, 2022 and
2021, respectively. The Company has two types of contractual liabilities:
(i) amount received from customers prior to the delivery of products are recorded as customer deposits in the accompanying balance sheets
and are recognized as revenue when the products are delivered, amounting to $3,098,119 and $15,497,857 at December 31, 2022 and 2021,
respectively, and (ii) site credits (which are initially recorded in accrued expenses and are recognized as revenue in the period they
are redeemed), amounting to $3,414,019 and $2,855,998 at December 31, 2022 and 2021, respectively. </t>
        </is>
      </c>
    </row>
    <row r="18">
      <c r="A18" s="4" t="inlineStr">
        <is>
          <t>Cost of Goods Sold</t>
        </is>
      </c>
      <c r="B18" s="4" t="inlineStr">
        <is>
          <t xml:space="preserve">Cost of Goods Sold Cost of goods sold consists of the cost of product sold to customers,
plus shipping and handling costs and shipping supplies, net of vendor rebates. </t>
        </is>
      </c>
    </row>
    <row r="19">
      <c r="A19" s="4" t="inlineStr">
        <is>
          <t>Advertising Costs</t>
        </is>
      </c>
      <c r="B19" s="4" t="inlineStr">
        <is>
          <t xml:space="preserve">Advertising Costs Advertising costs are expensed as incurred. The Company incurred $31.5
million in advertising costs during the year ended December 31, 2022 and $42.4 million during the year ended December 31, 2021. </t>
        </is>
      </c>
    </row>
    <row r="20">
      <c r="A20" s="4" t="inlineStr">
        <is>
          <t>Income Taxes</t>
        </is>
      </c>
      <c r="B20" s="4" t="inlineStr">
        <is>
          <t xml:space="preserve">Income Taxes The Company is a C 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consolidated financial statements. The Company files U.S. federal and State of New Jersey tax returns and had
no unrecognized tax benefits at December 31, 2022 and 2021. The Company’s policy for recording interest
and penalties associated with audits is to record such expense as a component of income tax expense. There were no amounts accrued for
penalties or interest as of or during the years ended December 31, 2022 and 2021. Management is currently unaware of any issues under
review that could result in significant payments, accruals or material deviations from its filing positions. </t>
        </is>
      </c>
    </row>
    <row r="21">
      <c r="A21" s="4" t="inlineStr">
        <is>
          <t>Earnings (Loss) Per Share</t>
        </is>
      </c>
      <c r="B21" s="4" t="inlineStr">
        <is>
          <t xml:space="preserve">Earnings (Loss) Per Share For the years ended December 31, 2022 and 2021,
basic net loss per common share wa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performance-based stock units and unvested
restricted stock units using the treasury stock method. For all periods presented, there is no difference in the number of shares used
to compute basic and diluted net loss per common share due to the Company’s net loss. The following average number of potentially dilutive
securities were excluded from the computation of diluted weighted-average shares outstanding for the years ended December 31, 2022 and
2021, as they were antidilutive:
Years ended December 31,
2022 2021
Performance-based units 527,000 619,000
Unvested restricted stock units 1,053,445 1,551,033
Warrant - JGB 1,000,000 -
Total 2,580,445 2,170,033 </t>
        </is>
      </c>
    </row>
    <row r="22">
      <c r="A22" s="4" t="inlineStr">
        <is>
          <t>New Accounting Standards</t>
        </is>
      </c>
      <c r="B22" s="4" t="inlineStr">
        <is>
          <t>New Accountin Standards In February 2016, the FASB issued ASU 2016-02,
Leases (Topic 842), Leases, (ASC 842) In June 2016, the FASB issued ASU 2016-13, Financial
Instruments – Credit Losses (Topic 326), In December 2019, the FASB issued ASU 2019-12,
Simplifying the Accounting for Income Taxes (Topic 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re stated at cost less accumulated depreciation</t>
        </is>
      </c>
      <c r="B4" s="4" t="inlineStr">
        <is>
          <t xml:space="preserve">Asset Class Estimated useful lives
Video and studio equipment 5 years
Website and internally developed software 3 years
Computer and electronics 5 years
Vehicles 5 years
Furniture and fixtures 5 years
Leasehold improvements Lesser of useful life or lease term </t>
        </is>
      </c>
    </row>
    <row r="5">
      <c r="A5" s="4" t="inlineStr">
        <is>
          <t>Schedule of computation of diluted weighted-average shares outstanding</t>
        </is>
      </c>
      <c r="B5" s="4" t="inlineStr">
        <is>
          <t xml:space="preserve">Years ended December 31,
2022 2021
Performance-based units 527,000 619,000
Unvested restricted stock units 1,053,445 1,551,033
Warrant - JGB 1,000,000 -
Total 2,580,445 2,170,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Website and software development $ 50,697,486 $ 43,265,793
Furniture and fixtures 851,926 851,926
Computers and electronics 1,015,853 994,925
Vehicles 325,504 430,162
Leasehold improvements 300,673 237,190
Video and equipment 176,903 176,903
Total - gross 53,368,345 45,956,899
Less: accumulated depreciation (40,452,572 ) (32,256,023 )
Total - net $ 12,915,773 $ 13,700,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Deficit (Tables)</t>
        </is>
      </c>
      <c r="B1" s="2" t="inlineStr">
        <is>
          <t>12 Months Ended</t>
        </is>
      </c>
    </row>
    <row r="2">
      <c r="B2" s="2" t="inlineStr">
        <is>
          <t>Dec. 31, 2022</t>
        </is>
      </c>
    </row>
    <row r="3">
      <c r="A3" s="3" t="inlineStr">
        <is>
          <t>Shareholders’ Deficit [Abstract]</t>
        </is>
      </c>
      <c r="B3" s="4" t="inlineStr">
        <is>
          <t xml:space="preserve"> </t>
        </is>
      </c>
    </row>
    <row r="4">
      <c r="A4" s="4" t="inlineStr">
        <is>
          <t>Schedule of shares of Class A common stock for issuance</t>
        </is>
      </c>
      <c r="B4" s="4" t="inlineStr">
        <is>
          <t xml:space="preserve">Nature of Reserve As of As of
a. Indemnification reserve: Upon the expiration of the indemnification period of two years as described in the Business Combination Agreement, subject the payments of indemnity claims, if any, the Company will issue up to 750,000 Common shares to former Onyx shareholders 750,000 750,000
b. EIP reserve: Shares reserved for future issuance under the stockholder approved Parts iD, Inc. 2020 Equity Incentive Plan 3,212,078 4,112,248
c. ESPP reserve: Shares reserved for future issuance under the stockholder approved Parts iD, Inc. 2020 Employee Stock
Purchase Plan 2,043,582 2,043,582
Total shares reserved for future issuance 6,005,660 6,905,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rst operating lease</t>
        </is>
      </c>
      <c r="B4" s="4" t="inlineStr">
        <is>
          <t xml:space="preserve">October 1, 2022 to September 30, 2023 $ 11,265
October 1, 2023 to September 30, 2024 $ 11,605
October 1, 2024 to September 30, 2025 $ 11,957
October 1, 2022 to September 30, 2023 $ 7,367
October 1, 2023 to September 30, 2024 $ 7,588
October 1, 2024 to September 30, 2025 $ 7,814 </t>
        </is>
      </c>
    </row>
    <row r="5">
      <c r="A5" s="4" t="inlineStr">
        <is>
          <t>Schedule of future minimum lease payments under non-cancelable operating leases</t>
        </is>
      </c>
      <c r="B5" s="4" t="inlineStr">
        <is>
          <t xml:space="preserve">Year ending December 31,
2023 $ 753,871
2024 276,358
2025 177,939
Total future minimum lease payments $ 1,208,168
Less portion representing interest (133,114 )
Present value of lease obligations 1,075,054
Less current portion of lease obligations (688,188 )
Long term portion of lease obligations $ 386,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summarizes the activity related to RSU</t>
        </is>
      </c>
      <c r="B4" s="4" t="inlineStr">
        <is>
          <t xml:space="preserve">Weighted
Restricted Average Grant
Stock Date
Units Fair Value
Unvested balance at beginning of the period 1,551,033 $ 6.52
Granted 414,582 $ 1.13
Vested (860,169 ) $ 6.12
Forfeited (52,001 ) $ 7.62
Unvested balance at December 31, 2022 1,053,445 $ 4.67 </t>
        </is>
      </c>
    </row>
    <row r="5">
      <c r="A5" s="4" t="inlineStr">
        <is>
          <t>Schedule of summarizes the activity related to PSU</t>
        </is>
      </c>
      <c r="B5" s="4" t="inlineStr">
        <is>
          <t xml:space="preserve">PSU Type Balance at December 31, Granted Forfeited Balance at
Net revenue based 421,600 29,600 103,200 495,200
Weighted average grant date fair value $ 7.61 $ 2.20 $ 7.92 $ 8.00
Cash flow based 105,400 7,400 25,800 123,800
Weighted average grant date fair value $ 1.55 1.55 $ 1.55 $ 2.44
Total 527,000 37,000 129,000 61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December 31,
2022 2021
Current
Federal $ - $ -
State 27,446 34,317
Subtotal 27,446 34,317
Deferred
Federal 2,305,034 (1,208,287 )
State 10,037 (6,820 )
Subtotal 2,315,071 (1,215,107 )
Total income tax expense (benefit) $ 2,342,517 $ (1,180,790 ) </t>
        </is>
      </c>
    </row>
    <row r="5">
      <c r="A5" s="4" t="inlineStr">
        <is>
          <t>Schedule of effective income tax rate reconciliation</t>
        </is>
      </c>
      <c r="B5" s="4" t="inlineStr">
        <is>
          <t xml:space="preserve">December 31,
2022 2021
Federal statutory rate 21.00 % 21.00 %
Permanent items (4.94 )% (5.27 )%
State and local taxes, net of federal taxes 0.00 % (0.16 )%
Deferred rate changes (0.02 )% 0.00 %
Change in valuation allowance (33.88 )% -
Other (2.56 )% (2.66 )%
(20.4 )% 12.91 % </t>
        </is>
      </c>
    </row>
    <row r="6">
      <c r="A6" s="4" t="inlineStr">
        <is>
          <t>Schedule of net deferred tax (liabilities)/assets</t>
        </is>
      </c>
      <c r="B6" s="4" t="inlineStr">
        <is>
          <t xml:space="preserve">December 31,
2022 2021
Allowance for doubtful accounts $ 108,000 $ 108,000
Accrued expenses 259,000 181,500
Stock compensation 42,400 225,600
Net operating loss carryforward 3,757,700 1,717,400
Accumulated depreciation (1,320,700 ) (2,362,800 )
Deferred revenue 573,500 867,900
Lease liability 229,300 -
Other miscellaneous items 35,900 1,400
Right-of-use asset (229,300 ) -
Start-up costs 1,462,700 1,575,907
Total deferred tax assets 4,918,500 2,314,907
Valuation allowance (4,918,500 ) -
Deferred tax assets, net $ - $ 2,314,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rganization and Description of Business (Details)</t>
        </is>
      </c>
      <c r="B1" s="2" t="inlineStr">
        <is>
          <t>12 Months Ended</t>
        </is>
      </c>
    </row>
    <row r="2">
      <c r="B2" s="2" t="inlineStr">
        <is>
          <t>Dec. 31, 2022 shares</t>
        </is>
      </c>
    </row>
    <row r="3">
      <c r="A3" s="3" t="inlineStr">
        <is>
          <t>Organization and Description of Business (Details) [Line Items]</t>
        </is>
      </c>
      <c r="B3" s="4" t="inlineStr">
        <is>
          <t xml:space="preserve"> </t>
        </is>
      </c>
    </row>
    <row r="4">
      <c r="A4" s="4" t="inlineStr">
        <is>
          <t>Description of business</t>
        </is>
      </c>
      <c r="B4" s="4" t="inlineStr">
        <is>
          <t>PARTS iD has a product portfolio comprising approximately
18 million SKUs, an end-to-end digital commerce platform for both digital commerce and fulfillment, and a virtual shipping network comprising
over 2,500 locations, over 5,000 active brands, and machine learning algorithms for complex fitment industries such as vehicle parts
and accessories.</t>
        </is>
      </c>
    </row>
    <row r="5">
      <c r="A5" s="4" t="inlineStr">
        <is>
          <t>Class A Common Stock [Member]</t>
        </is>
      </c>
      <c r="B5" s="4" t="inlineStr">
        <is>
          <t xml:space="preserve"> </t>
        </is>
      </c>
    </row>
    <row r="6">
      <c r="A6" s="3" t="inlineStr">
        <is>
          <t>Organization and Description of Business (Details) [Line Items]</t>
        </is>
      </c>
      <c r="B6" s="4" t="inlineStr">
        <is>
          <t xml:space="preserve"> </t>
        </is>
      </c>
    </row>
    <row r="7">
      <c r="A7" s="4" t="inlineStr">
        <is>
          <t>Shareholder redemptions</t>
        </is>
      </c>
      <c r="B7" s="5" t="n">
        <v>249509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Notes payable, net discount (in Dollars)</t>
        </is>
      </c>
      <c r="B2" s="6" t="n">
        <v>1296718</v>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F Common Stock</t>
        </is>
      </c>
      <c r="B7" s="4" t="inlineStr">
        <is>
          <t xml:space="preserve"> </t>
        </is>
      </c>
      <c r="C7" s="4" t="inlineStr">
        <is>
          <t xml:space="preserve"> </t>
        </is>
      </c>
    </row>
    <row r="8">
      <c r="A8" s="4" t="inlineStr">
        <is>
          <t>Common stock, par value per share (in Dollars per share)</t>
        </is>
      </c>
      <c r="B8" s="7" t="n">
        <v>0.0001</v>
      </c>
      <c r="C8" s="7" t="n">
        <v>0.0001</v>
      </c>
    </row>
    <row r="9">
      <c r="A9" s="4" t="inlineStr">
        <is>
          <t>Common stock, shares authorized</t>
        </is>
      </c>
      <c r="B9" s="5" t="n">
        <v>10000000</v>
      </c>
      <c r="C9" s="5" t="n">
        <v>10000000</v>
      </c>
    </row>
    <row r="10">
      <c r="A10" s="4" t="inlineStr">
        <is>
          <t>Common stock, shares issued</t>
        </is>
      </c>
      <c r="B10" s="5" t="n">
        <v>0</v>
      </c>
      <c r="C10" s="5" t="n">
        <v>0</v>
      </c>
    </row>
    <row r="11">
      <c r="A11" s="4" t="inlineStr">
        <is>
          <t>Common stock, shares outstanding</t>
        </is>
      </c>
      <c r="B11" s="5" t="n">
        <v>0</v>
      </c>
      <c r="C11" s="5" t="n">
        <v>0</v>
      </c>
    </row>
    <row r="12">
      <c r="A12" s="4" t="inlineStr">
        <is>
          <t>Class A Common Stock</t>
        </is>
      </c>
      <c r="B12" s="4" t="inlineStr">
        <is>
          <t xml:space="preserve"> </t>
        </is>
      </c>
      <c r="C12" s="4" t="inlineStr">
        <is>
          <t xml:space="preserve"> </t>
        </is>
      </c>
    </row>
    <row r="13">
      <c r="A13" s="4" t="inlineStr">
        <is>
          <t>Common stock, par value per share (in Dollars per share)</t>
        </is>
      </c>
      <c r="B13" s="7" t="n">
        <v>0.0001</v>
      </c>
      <c r="C13" s="4" t="inlineStr">
        <is>
          <t xml:space="preserve"> </t>
        </is>
      </c>
    </row>
    <row r="14">
      <c r="A14" s="4" t="inlineStr">
        <is>
          <t>Common stock, shares authorized</t>
        </is>
      </c>
      <c r="B14" s="5" t="n">
        <v>100000000</v>
      </c>
      <c r="C14" s="5" t="n">
        <v>100000000</v>
      </c>
    </row>
    <row r="15">
      <c r="A15" s="4" t="inlineStr">
        <is>
          <t>Common stock, shares issued</t>
        </is>
      </c>
      <c r="B15" s="5" t="n">
        <v>34825971</v>
      </c>
      <c r="C15" s="5" t="n">
        <v>33965804</v>
      </c>
    </row>
    <row r="16">
      <c r="A16" s="4" t="inlineStr">
        <is>
          <t>Common stock, shares outstanding</t>
        </is>
      </c>
      <c r="B16" s="5" t="n">
        <v>34825971</v>
      </c>
      <c r="C16" s="5" t="n">
        <v>3396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Cash balances</t>
        </is>
      </c>
      <c r="B4" s="6" t="n">
        <v>250000</v>
      </c>
      <c r="C4" s="4" t="inlineStr">
        <is>
          <t xml:space="preserve"> </t>
        </is>
      </c>
    </row>
    <row r="5">
      <c r="A5" s="4" t="inlineStr">
        <is>
          <t>Working capital</t>
        </is>
      </c>
      <c r="B5" s="5" t="n">
        <v>41600000</v>
      </c>
      <c r="C5" s="4" t="inlineStr">
        <is>
          <t xml:space="preserve"> </t>
        </is>
      </c>
    </row>
    <row r="6">
      <c r="A6" s="4" t="inlineStr">
        <is>
          <t>Decreased in working capital</t>
        </is>
      </c>
      <c r="B6" s="5" t="n">
        <v>18500000</v>
      </c>
      <c r="C6" s="4" t="inlineStr">
        <is>
          <t xml:space="preserve"> </t>
        </is>
      </c>
    </row>
    <row r="7">
      <c r="A7" s="4" t="inlineStr">
        <is>
          <t>Cash from operating activities</t>
        </is>
      </c>
      <c r="B7" s="5" t="n">
        <v>14300000</v>
      </c>
      <c r="C7" s="4" t="inlineStr">
        <is>
          <t xml:space="preserve"> </t>
        </is>
      </c>
    </row>
    <row r="8">
      <c r="A8" s="4" t="inlineStr">
        <is>
          <t>Liquidity needs</t>
        </is>
      </c>
      <c r="B8" s="5" t="n">
        <v>5000000</v>
      </c>
      <c r="C8" s="4" t="inlineStr">
        <is>
          <t xml:space="preserve"> </t>
        </is>
      </c>
    </row>
    <row r="9">
      <c r="A9" s="4" t="inlineStr">
        <is>
          <t>Merchandise-in-transit amounted</t>
        </is>
      </c>
      <c r="B9" s="5" t="n">
        <v>957735</v>
      </c>
      <c r="C9" s="6" t="n">
        <v>4053610</v>
      </c>
    </row>
    <row r="10">
      <c r="A10" s="4" t="inlineStr">
        <is>
          <t>Other Assets, Miscellaneous, Current</t>
        </is>
      </c>
      <c r="B10" s="5" t="n">
        <v>1796680</v>
      </c>
      <c r="C10" s="5" t="n">
        <v>3185681</v>
      </c>
    </row>
    <row r="11">
      <c r="A11" s="4" t="inlineStr">
        <is>
          <t>Vendors accounts payable</t>
        </is>
      </c>
      <c r="B11" s="5" t="n">
        <v>33900000</v>
      </c>
      <c r="C11" s="4" t="inlineStr">
        <is>
          <t xml:space="preserve"> </t>
        </is>
      </c>
    </row>
    <row r="12">
      <c r="A12" s="4" t="inlineStr">
        <is>
          <t>Credit card payable</t>
        </is>
      </c>
      <c r="B12" s="5" t="n">
        <v>6700000</v>
      </c>
      <c r="C12" s="4" t="inlineStr">
        <is>
          <t xml:space="preserve"> </t>
        </is>
      </c>
    </row>
    <row r="13">
      <c r="A13" s="4" t="inlineStr">
        <is>
          <t>Allowances for sales returns</t>
        </is>
      </c>
      <c r="B13" s="5" t="n">
        <v>549250</v>
      </c>
      <c r="C13" s="5" t="n">
        <v>738465</v>
      </c>
    </row>
    <row r="14">
      <c r="A14" s="4" t="inlineStr">
        <is>
          <t>Advertising revenue</t>
        </is>
      </c>
      <c r="B14" s="5" t="n">
        <v>230157</v>
      </c>
      <c r="C14" s="5" t="n">
        <v>353985</v>
      </c>
    </row>
    <row r="15">
      <c r="A15" s="4" t="inlineStr">
        <is>
          <t>Customer deposits</t>
        </is>
      </c>
      <c r="B15" s="5" t="n">
        <v>3098119</v>
      </c>
      <c r="C15" s="5" t="n">
        <v>15497857</v>
      </c>
    </row>
    <row r="16">
      <c r="A16" s="4" t="inlineStr">
        <is>
          <t>Accrued expenses</t>
        </is>
      </c>
      <c r="B16" s="5" t="n">
        <v>3414019</v>
      </c>
      <c r="C16" s="5" t="n">
        <v>2855998</v>
      </c>
    </row>
    <row r="17">
      <c r="A17" s="4" t="inlineStr">
        <is>
          <t>Advertising costs expense</t>
        </is>
      </c>
      <c r="B17" s="5" t="n">
        <v>31500000</v>
      </c>
      <c r="C17" s="6" t="n">
        <v>42400000</v>
      </c>
    </row>
    <row r="18">
      <c r="A18" s="4" t="inlineStr">
        <is>
          <t>Accounts Payable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Vendors accounts payable</t>
        </is>
      </c>
      <c r="B20" s="5" t="n">
        <v>33100000</v>
      </c>
      <c r="C20" s="4" t="inlineStr">
        <is>
          <t xml:space="preserve"> </t>
        </is>
      </c>
    </row>
    <row r="21">
      <c r="A21" s="4" t="inlineStr">
        <is>
          <t>Credit card payable</t>
        </is>
      </c>
      <c r="B21" s="6" t="n">
        <v>3300000</v>
      </c>
      <c r="C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tails) - Schedule of property and equipment are stated at cost less accumulated depreciation</t>
        </is>
      </c>
      <c r="B1" s="2" t="inlineStr">
        <is>
          <t>12 Months Ended</t>
        </is>
      </c>
    </row>
    <row r="2">
      <c r="B2" s="2" t="inlineStr">
        <is>
          <t>Dec. 31, 2022</t>
        </is>
      </c>
    </row>
    <row r="3">
      <c r="A3" s="4" t="inlineStr">
        <is>
          <t>Video and studio equipment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5 years</t>
        </is>
      </c>
    </row>
    <row r="6">
      <c r="A6" s="4" t="inlineStr">
        <is>
          <t>Website and internally developed software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3 years</t>
        </is>
      </c>
    </row>
    <row r="9">
      <c r="A9" s="4" t="inlineStr">
        <is>
          <t>Computer and electronics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 years</t>
        </is>
      </c>
    </row>
    <row r="12">
      <c r="A12" s="4" t="inlineStr">
        <is>
          <t>Vehicles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5 years</t>
        </is>
      </c>
    </row>
    <row r="15">
      <c r="A15" s="4" t="inlineStr">
        <is>
          <t>Furniture and Fixtures [Member]</t>
        </is>
      </c>
      <c r="B15" s="4" t="inlineStr">
        <is>
          <t xml:space="preserve"> </t>
        </is>
      </c>
    </row>
    <row r="16">
      <c r="A16" s="3" t="inlineStr">
        <is>
          <t>Public Utility, Property, Plant and Equipment [Line Items]</t>
        </is>
      </c>
      <c r="B16" s="4" t="inlineStr">
        <is>
          <t xml:space="preserve"> </t>
        </is>
      </c>
    </row>
    <row r="17">
      <c r="A17" s="4" t="inlineStr">
        <is>
          <t>Estimated useful lives</t>
        </is>
      </c>
      <c r="B17" s="4" t="inlineStr">
        <is>
          <t>5 years</t>
        </is>
      </c>
    </row>
    <row r="18">
      <c r="A18" s="4" t="inlineStr">
        <is>
          <t>Leasehold Improvements [Member]</t>
        </is>
      </c>
      <c r="B18" s="4" t="inlineStr">
        <is>
          <t xml:space="preserve"> </t>
        </is>
      </c>
    </row>
    <row r="19">
      <c r="A19" s="3" t="inlineStr">
        <is>
          <t>Public Utility, Property, Plant and Equipment [Line Items]</t>
        </is>
      </c>
      <c r="B19" s="4" t="inlineStr">
        <is>
          <t xml:space="preserve"> </t>
        </is>
      </c>
    </row>
    <row r="20">
      <c r="A20" s="4" t="inlineStr">
        <is>
          <t>Leasehold improvements</t>
        </is>
      </c>
      <c r="B20" s="4" t="inlineStr">
        <is>
          <t>Lesser of useful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weighted-average shares outstanding - shares</t>
        </is>
      </c>
      <c r="B1" s="2" t="inlineStr">
        <is>
          <t>12 Months Ended</t>
        </is>
      </c>
    </row>
    <row r="2">
      <c r="B2" s="2" t="inlineStr">
        <is>
          <t>Dec. 31, 2022</t>
        </is>
      </c>
      <c r="C2" s="2" t="inlineStr">
        <is>
          <t>Dec. 31, 2021</t>
        </is>
      </c>
    </row>
    <row r="3">
      <c r="A3" s="3" t="inlineStr">
        <is>
          <t>Schedule Of Computation Of Diluted Weighted Average Shares Outstanding Abstract</t>
        </is>
      </c>
      <c r="B3" s="4" t="inlineStr">
        <is>
          <t xml:space="preserve"> </t>
        </is>
      </c>
      <c r="C3" s="4" t="inlineStr">
        <is>
          <t xml:space="preserve"> </t>
        </is>
      </c>
    </row>
    <row r="4">
      <c r="A4" s="4" t="inlineStr">
        <is>
          <t>Performance-based units</t>
        </is>
      </c>
      <c r="B4" s="5" t="n">
        <v>527000</v>
      </c>
      <c r="C4" s="5" t="n">
        <v>619000</v>
      </c>
    </row>
    <row r="5">
      <c r="A5" s="4" t="inlineStr">
        <is>
          <t>Unvested restricted stock units</t>
        </is>
      </c>
      <c r="B5" s="5" t="n">
        <v>1053445</v>
      </c>
      <c r="C5" s="5" t="n">
        <v>1551033</v>
      </c>
    </row>
    <row r="6">
      <c r="A6" s="4" t="inlineStr">
        <is>
          <t>Warrant - JGB</t>
        </is>
      </c>
      <c r="B6" s="5" t="n">
        <v>1000000</v>
      </c>
      <c r="C6" s="4" t="inlineStr">
        <is>
          <t xml:space="preserve"> </t>
        </is>
      </c>
    </row>
    <row r="7">
      <c r="A7" s="4" t="inlineStr">
        <is>
          <t>Total</t>
        </is>
      </c>
      <c r="B7" s="5" t="n">
        <v>2580445</v>
      </c>
      <c r="C7" s="5" t="n">
        <v>21700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Stock-based compensation</t>
        </is>
      </c>
      <c r="B4" s="6" t="n">
        <v>1727674</v>
      </c>
      <c r="C4" s="6" t="n">
        <v>2120655</v>
      </c>
    </row>
    <row r="5">
      <c r="A5" s="4" t="inlineStr">
        <is>
          <t>Depreciation</t>
        </is>
      </c>
      <c r="B5" s="6" t="n">
        <v>8283981</v>
      </c>
      <c r="C5" s="6" t="n">
        <v>74650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3368345</v>
      </c>
      <c r="C3" s="6" t="n">
        <v>45956899</v>
      </c>
    </row>
    <row r="4">
      <c r="A4" s="4" t="inlineStr">
        <is>
          <t>Less: accumulated depreciation</t>
        </is>
      </c>
      <c r="B4" s="5" t="n">
        <v>-40452572</v>
      </c>
      <c r="C4" s="5" t="n">
        <v>-32256023</v>
      </c>
    </row>
    <row r="5">
      <c r="A5" s="4" t="inlineStr">
        <is>
          <t>Total - Net</t>
        </is>
      </c>
      <c r="B5" s="5" t="n">
        <v>12915773</v>
      </c>
      <c r="C5" s="5" t="n">
        <v>13700876</v>
      </c>
    </row>
    <row r="6">
      <c r="A6" s="4" t="inlineStr">
        <is>
          <t>Website and 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697486</v>
      </c>
      <c r="C8" s="5" t="n">
        <v>4326579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51926</v>
      </c>
      <c r="C11" s="5" t="n">
        <v>851926</v>
      </c>
    </row>
    <row r="12">
      <c r="A12" s="4" t="inlineStr">
        <is>
          <t>Computers and electronic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15853</v>
      </c>
      <c r="C14" s="5" t="n">
        <v>994925</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5504</v>
      </c>
      <c r="C17" s="5" t="n">
        <v>43016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0673</v>
      </c>
      <c r="C20" s="5" t="n">
        <v>237190</v>
      </c>
    </row>
    <row r="21">
      <c r="A21" s="4" t="inlineStr">
        <is>
          <t>Video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76903</v>
      </c>
      <c r="C23" s="6" t="n">
        <v>1769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Debt (Details) - USD ($)</t>
        </is>
      </c>
      <c r="C1" s="2" t="inlineStr">
        <is>
          <t>12 Months Ended</t>
        </is>
      </c>
    </row>
    <row r="2">
      <c r="B2" s="2" t="inlineStr">
        <is>
          <t>Feb. 27, 2023</t>
        </is>
      </c>
      <c r="C2" s="2" t="inlineStr">
        <is>
          <t>Dec. 31, 2022</t>
        </is>
      </c>
      <c r="D2" s="2" t="inlineStr">
        <is>
          <t>Apr. 30, 2023</t>
        </is>
      </c>
    </row>
    <row r="3">
      <c r="A3" s="3" t="inlineStr">
        <is>
          <t>Debt (Details)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11000000</v>
      </c>
      <c r="D4" s="4" t="inlineStr">
        <is>
          <t xml:space="preserve"> </t>
        </is>
      </c>
    </row>
    <row r="5">
      <c r="A5" s="4" t="inlineStr">
        <is>
          <t>Original issue discount</t>
        </is>
      </c>
      <c r="B5" s="4" t="inlineStr">
        <is>
          <t xml:space="preserve"> </t>
        </is>
      </c>
      <c r="C5" s="6" t="n">
        <v>500000</v>
      </c>
      <c r="D5" s="4" t="inlineStr">
        <is>
          <t xml:space="preserve"> </t>
        </is>
      </c>
    </row>
    <row r="6">
      <c r="A6" s="4" t="inlineStr">
        <is>
          <t>Warrants exercisable</t>
        </is>
      </c>
      <c r="B6" s="4" t="inlineStr">
        <is>
          <t xml:space="preserve"> </t>
        </is>
      </c>
      <c r="C6" s="4" t="inlineStr">
        <is>
          <t>5 years</t>
        </is>
      </c>
      <c r="D6" s="4" t="inlineStr">
        <is>
          <t xml:space="preserve"> </t>
        </is>
      </c>
    </row>
    <row r="7">
      <c r="A7" s="4" t="inlineStr">
        <is>
          <t>Per-share exercise price (in Dollars per share)</t>
        </is>
      </c>
      <c r="B7" s="4" t="inlineStr">
        <is>
          <t xml:space="preserve"> </t>
        </is>
      </c>
      <c r="C7" s="6" t="n">
        <v>2</v>
      </c>
      <c r="D7" s="4" t="inlineStr">
        <is>
          <t xml:space="preserve"> </t>
        </is>
      </c>
    </row>
    <row r="8">
      <c r="A8" s="4" t="inlineStr">
        <is>
          <t>Effective interest rate amount</t>
        </is>
      </c>
      <c r="B8" s="4" t="inlineStr">
        <is>
          <t xml:space="preserve"> </t>
        </is>
      </c>
      <c r="C8" s="6" t="n">
        <v>5500000</v>
      </c>
      <c r="D8" s="4" t="inlineStr">
        <is>
          <t xml:space="preserve"> </t>
        </is>
      </c>
    </row>
    <row r="9">
      <c r="A9" s="4" t="inlineStr">
        <is>
          <t>Effective interest rate</t>
        </is>
      </c>
      <c r="B9" s="4" t="inlineStr">
        <is>
          <t xml:space="preserve"> </t>
        </is>
      </c>
      <c r="C9" s="9" t="n">
        <v>0.179</v>
      </c>
      <c r="D9" s="4" t="inlineStr">
        <is>
          <t xml:space="preserve"> </t>
        </is>
      </c>
    </row>
    <row r="10">
      <c r="A10" s="4" t="inlineStr">
        <is>
          <t>Debt issuance costs</t>
        </is>
      </c>
      <c r="B10" s="4" t="inlineStr">
        <is>
          <t xml:space="preserve"> </t>
        </is>
      </c>
      <c r="C10" s="6" t="n">
        <v>165000</v>
      </c>
      <c r="D10" s="4" t="inlineStr">
        <is>
          <t xml:space="preserve"> </t>
        </is>
      </c>
    </row>
    <row r="11">
      <c r="A11" s="4" t="inlineStr">
        <is>
          <t>Loan discount</t>
        </is>
      </c>
      <c r="B11" s="4" t="inlineStr">
        <is>
          <t xml:space="preserve"> </t>
        </is>
      </c>
      <c r="C11" s="5" t="n">
        <v>500000</v>
      </c>
      <c r="D11" s="4" t="inlineStr">
        <is>
          <t xml:space="preserve"> </t>
        </is>
      </c>
    </row>
    <row r="12">
      <c r="A12" s="4" t="inlineStr">
        <is>
          <t>Outstanding net</t>
        </is>
      </c>
      <c r="B12" s="4" t="inlineStr">
        <is>
          <t xml:space="preserve"> </t>
        </is>
      </c>
      <c r="C12" s="5" t="n">
        <v>4200000</v>
      </c>
      <c r="D12" s="4" t="inlineStr">
        <is>
          <t xml:space="preserve"> </t>
        </is>
      </c>
    </row>
    <row r="13">
      <c r="A13" s="4" t="inlineStr">
        <is>
          <t>Amortization of debt issue costs</t>
        </is>
      </c>
      <c r="B13" s="4" t="inlineStr">
        <is>
          <t xml:space="preserve"> </t>
        </is>
      </c>
      <c r="C13" s="5" t="n">
        <v>18903</v>
      </c>
      <c r="D13" s="4" t="inlineStr">
        <is>
          <t xml:space="preserve"> </t>
        </is>
      </c>
    </row>
    <row r="14">
      <c r="A14" s="4" t="inlineStr">
        <is>
          <t>Amortization of discount</t>
        </is>
      </c>
      <c r="B14" s="4" t="inlineStr">
        <is>
          <t xml:space="preserve"> </t>
        </is>
      </c>
      <c r="C14" s="5" t="n">
        <v>56735</v>
      </c>
      <c r="D14" s="4" t="inlineStr">
        <is>
          <t xml:space="preserve"> </t>
        </is>
      </c>
    </row>
    <row r="15">
      <c r="A15" s="4" t="inlineStr">
        <is>
          <t>Interest expense</t>
        </is>
      </c>
      <c r="B15" s="4" t="inlineStr">
        <is>
          <t xml:space="preserve"> </t>
        </is>
      </c>
      <c r="C15" s="5" t="n">
        <v>166527</v>
      </c>
      <c r="D15" s="4" t="inlineStr">
        <is>
          <t xml:space="preserve"> </t>
        </is>
      </c>
    </row>
    <row r="16">
      <c r="A16" s="4" t="inlineStr">
        <is>
          <t>Issuance cost</t>
        </is>
      </c>
      <c r="B16" s="4" t="inlineStr">
        <is>
          <t xml:space="preserve"> </t>
        </is>
      </c>
      <c r="C16" s="5" t="n">
        <v>799000</v>
      </c>
      <c r="D16" s="4" t="inlineStr">
        <is>
          <t xml:space="preserve"> </t>
        </is>
      </c>
    </row>
    <row r="17">
      <c r="A17" s="4" t="inlineStr">
        <is>
          <t>Fair value of warrants</t>
        </is>
      </c>
      <c r="B17" s="4" t="inlineStr">
        <is>
          <t xml:space="preserve"> </t>
        </is>
      </c>
      <c r="C17" s="6" t="n">
        <v>551000</v>
      </c>
      <c r="D17" s="4" t="inlineStr">
        <is>
          <t xml:space="preserve"> </t>
        </is>
      </c>
    </row>
    <row r="18">
      <c r="A18" s="4" t="inlineStr">
        <is>
          <t>Loan monthly payments</t>
        </is>
      </c>
      <c r="B18" s="4" t="inlineStr">
        <is>
          <t xml:space="preserve"> </t>
        </is>
      </c>
      <c r="C18" s="4" t="inlineStr">
        <is>
          <t>30 months</t>
        </is>
      </c>
      <c r="D18" s="4" t="inlineStr">
        <is>
          <t xml:space="preserve"> </t>
        </is>
      </c>
    </row>
    <row r="19">
      <c r="A19" s="4" t="inlineStr">
        <is>
          <t>Due date</t>
        </is>
      </c>
      <c r="B19" s="4" t="inlineStr">
        <is>
          <t xml:space="preserve"> </t>
        </is>
      </c>
      <c r="C19" s="4" t="inlineStr">
        <is>
          <t>Sep. 30,  2025</t>
        </is>
      </c>
      <c r="D19" s="4" t="inlineStr">
        <is>
          <t xml:space="preserve"> </t>
        </is>
      </c>
    </row>
    <row r="20">
      <c r="A20" s="4" t="inlineStr">
        <is>
          <t>Warrant [Member]</t>
        </is>
      </c>
      <c r="B20" s="4" t="inlineStr">
        <is>
          <t xml:space="preserve"> </t>
        </is>
      </c>
      <c r="C20" s="4" t="inlineStr">
        <is>
          <t xml:space="preserve"> </t>
        </is>
      </c>
      <c r="D20" s="4" t="inlineStr">
        <is>
          <t xml:space="preserve"> </t>
        </is>
      </c>
    </row>
    <row r="21">
      <c r="A21" s="3" t="inlineStr">
        <is>
          <t>Debt (Details) [Line Items]</t>
        </is>
      </c>
      <c r="B21" s="4" t="inlineStr">
        <is>
          <t xml:space="preserve"> </t>
        </is>
      </c>
      <c r="C21" s="4" t="inlineStr">
        <is>
          <t xml:space="preserve"> </t>
        </is>
      </c>
      <c r="D21" s="4" t="inlineStr">
        <is>
          <t xml:space="preserve"> </t>
        </is>
      </c>
    </row>
    <row r="22">
      <c r="A22" s="4" t="inlineStr">
        <is>
          <t>Purchase to warrants (in Shares)</t>
        </is>
      </c>
      <c r="B22" s="4" t="inlineStr">
        <is>
          <t xml:space="preserve"> </t>
        </is>
      </c>
      <c r="C22" s="5" t="n">
        <v>1000000</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Debt (Details) [Line Items]</t>
        </is>
      </c>
      <c r="B24" s="4" t="inlineStr">
        <is>
          <t xml:space="preserve"> </t>
        </is>
      </c>
      <c r="C24" s="4" t="inlineStr">
        <is>
          <t xml:space="preserve"> </t>
        </is>
      </c>
      <c r="D24" s="4" t="inlineStr">
        <is>
          <t xml:space="preserve"> </t>
        </is>
      </c>
    </row>
    <row r="25">
      <c r="A25" s="4" t="inlineStr">
        <is>
          <t>Purchase to warrants (in Shares)</t>
        </is>
      </c>
      <c r="B25" s="4" t="inlineStr">
        <is>
          <t xml:space="preserve"> </t>
        </is>
      </c>
      <c r="C25" s="5" t="n">
        <v>1000000</v>
      </c>
      <c r="D25" s="4" t="inlineStr">
        <is>
          <t xml:space="preserve"> </t>
        </is>
      </c>
    </row>
    <row r="26">
      <c r="A26" s="4" t="inlineStr">
        <is>
          <t>Per-share exercise price (in Dollars per share)</t>
        </is>
      </c>
      <c r="B26" s="4" t="inlineStr">
        <is>
          <t xml:space="preserve"> </t>
        </is>
      </c>
      <c r="C26" s="6" t="n">
        <v>2</v>
      </c>
      <c r="D26" s="4" t="inlineStr">
        <is>
          <t xml:space="preserve"> </t>
        </is>
      </c>
    </row>
    <row r="27">
      <c r="A27" s="4" t="inlineStr">
        <is>
          <t>First tranches [Member]</t>
        </is>
      </c>
      <c r="B27" s="4" t="inlineStr">
        <is>
          <t xml:space="preserve"> </t>
        </is>
      </c>
      <c r="C27" s="4" t="inlineStr">
        <is>
          <t xml:space="preserve"> </t>
        </is>
      </c>
      <c r="D27" s="4" t="inlineStr">
        <is>
          <t xml:space="preserve"> </t>
        </is>
      </c>
    </row>
    <row r="28">
      <c r="A28" s="3" t="inlineStr">
        <is>
          <t>Debt (Details) [Line Items]</t>
        </is>
      </c>
      <c r="B28" s="4" t="inlineStr">
        <is>
          <t xml:space="preserve"> </t>
        </is>
      </c>
      <c r="C28" s="4" t="inlineStr">
        <is>
          <t xml:space="preserve"> </t>
        </is>
      </c>
      <c r="D28" s="4" t="inlineStr">
        <is>
          <t xml:space="preserve"> </t>
        </is>
      </c>
    </row>
    <row r="29">
      <c r="A29" s="4" t="inlineStr">
        <is>
          <t>Aggregate principal amount</t>
        </is>
      </c>
      <c r="B29" s="4" t="inlineStr">
        <is>
          <t xml:space="preserve"> </t>
        </is>
      </c>
      <c r="C29" s="6" t="n">
        <v>5500000</v>
      </c>
      <c r="D29" s="4" t="inlineStr">
        <is>
          <t xml:space="preserve"> </t>
        </is>
      </c>
    </row>
    <row r="30">
      <c r="A30" s="4" t="inlineStr">
        <is>
          <t>Second tranche [Member]</t>
        </is>
      </c>
      <c r="B30" s="4" t="inlineStr">
        <is>
          <t xml:space="preserve"> </t>
        </is>
      </c>
      <c r="C30" s="4" t="inlineStr">
        <is>
          <t xml:space="preserve"> </t>
        </is>
      </c>
      <c r="D30" s="4" t="inlineStr">
        <is>
          <t xml:space="preserve"> </t>
        </is>
      </c>
    </row>
    <row r="31">
      <c r="A31" s="3" t="inlineStr">
        <is>
          <t>Debt (Details) [Line Items]</t>
        </is>
      </c>
      <c r="B31" s="4" t="inlineStr">
        <is>
          <t xml:space="preserve"> </t>
        </is>
      </c>
      <c r="C31" s="4" t="inlineStr">
        <is>
          <t xml:space="preserve"> </t>
        </is>
      </c>
      <c r="D31" s="4" t="inlineStr">
        <is>
          <t xml:space="preserve"> </t>
        </is>
      </c>
    </row>
    <row r="32">
      <c r="A32" s="4" t="inlineStr">
        <is>
          <t>Aggregate principal amount</t>
        </is>
      </c>
      <c r="B32" s="4" t="inlineStr">
        <is>
          <t xml:space="preserve"> </t>
        </is>
      </c>
      <c r="C32" s="6" t="n">
        <v>5500000</v>
      </c>
      <c r="D32" s="4" t="inlineStr">
        <is>
          <t xml:space="preserve"> </t>
        </is>
      </c>
    </row>
    <row r="33">
      <c r="A33" s="4" t="inlineStr">
        <is>
          <t>Class A Common Stock [Member]</t>
        </is>
      </c>
      <c r="B33" s="4" t="inlineStr">
        <is>
          <t xml:space="preserve"> </t>
        </is>
      </c>
      <c r="C33" s="4" t="inlineStr">
        <is>
          <t xml:space="preserve"> </t>
        </is>
      </c>
      <c r="D33" s="4" t="inlineStr">
        <is>
          <t xml:space="preserve"> </t>
        </is>
      </c>
    </row>
    <row r="34">
      <c r="A34" s="3" t="inlineStr">
        <is>
          <t>Debt (Details) [Line Items]</t>
        </is>
      </c>
      <c r="B34" s="4" t="inlineStr">
        <is>
          <t xml:space="preserve"> </t>
        </is>
      </c>
      <c r="C34" s="4" t="inlineStr">
        <is>
          <t xml:space="preserve"> </t>
        </is>
      </c>
      <c r="D34" s="4" t="inlineStr">
        <is>
          <t xml:space="preserve"> </t>
        </is>
      </c>
    </row>
    <row r="35">
      <c r="A35" s="4" t="inlineStr">
        <is>
          <t>Class A common stock, par value (in Dollars per share)</t>
        </is>
      </c>
      <c r="B35" s="4" t="inlineStr">
        <is>
          <t xml:space="preserve"> </t>
        </is>
      </c>
      <c r="C35" s="7" t="n">
        <v>0.0001</v>
      </c>
      <c r="D35" s="4" t="inlineStr">
        <is>
          <t xml:space="preserve"> </t>
        </is>
      </c>
    </row>
    <row r="36">
      <c r="A36" s="4" t="inlineStr">
        <is>
          <t>Subsequent Event [Member]</t>
        </is>
      </c>
      <c r="B36" s="4" t="inlineStr">
        <is>
          <t xml:space="preserve"> </t>
        </is>
      </c>
      <c r="C36" s="4" t="inlineStr">
        <is>
          <t xml:space="preserve"> </t>
        </is>
      </c>
      <c r="D36" s="4" t="inlineStr">
        <is>
          <t xml:space="preserve"> </t>
        </is>
      </c>
    </row>
    <row r="37">
      <c r="A37" s="3" t="inlineStr">
        <is>
          <t>Debt (Details) [Line Items]</t>
        </is>
      </c>
      <c r="B37" s="4" t="inlineStr">
        <is>
          <t xml:space="preserve"> </t>
        </is>
      </c>
      <c r="C37" s="4" t="inlineStr">
        <is>
          <t xml:space="preserve"> </t>
        </is>
      </c>
      <c r="D37" s="4" t="inlineStr">
        <is>
          <t xml:space="preserve"> </t>
        </is>
      </c>
    </row>
    <row r="38">
      <c r="A38" s="4" t="inlineStr">
        <is>
          <t>Monthly payments of amount</t>
        </is>
      </c>
      <c r="B38" s="4" t="inlineStr">
        <is>
          <t xml:space="preserve"> </t>
        </is>
      </c>
      <c r="C38" s="4" t="inlineStr">
        <is>
          <t xml:space="preserve"> </t>
        </is>
      </c>
      <c r="D38" s="6" t="n">
        <v>183333</v>
      </c>
    </row>
    <row r="39">
      <c r="A39" s="4" t="inlineStr">
        <is>
          <t>JGB [Member] | Subsequent Event [Member]</t>
        </is>
      </c>
      <c r="B39" s="4" t="inlineStr">
        <is>
          <t xml:space="preserve"> </t>
        </is>
      </c>
      <c r="C39" s="4" t="inlineStr">
        <is>
          <t xml:space="preserve"> </t>
        </is>
      </c>
      <c r="D39" s="4" t="inlineStr">
        <is>
          <t xml:space="preserve"> </t>
        </is>
      </c>
    </row>
    <row r="40">
      <c r="A40" s="3" t="inlineStr">
        <is>
          <t>Debt (Details) [Line Items]</t>
        </is>
      </c>
      <c r="B40" s="4" t="inlineStr">
        <is>
          <t xml:space="preserve"> </t>
        </is>
      </c>
      <c r="C40" s="4" t="inlineStr">
        <is>
          <t xml:space="preserve"> </t>
        </is>
      </c>
      <c r="D40" s="4" t="inlineStr">
        <is>
          <t xml:space="preserve"> </t>
        </is>
      </c>
    </row>
    <row r="41">
      <c r="A41" s="4" t="inlineStr">
        <is>
          <t>Loan repaid</t>
        </is>
      </c>
      <c r="B41" s="6" t="n">
        <v>2000000</v>
      </c>
      <c r="C41" s="4" t="inlineStr">
        <is>
          <t xml:space="preserve"> </t>
        </is>
      </c>
      <c r="D41" s="4" t="inlineStr">
        <is>
          <t xml:space="preserve"> </t>
        </is>
      </c>
    </row>
    <row r="42">
      <c r="A42" s="4" t="inlineStr">
        <is>
          <t>Black-Scholes model [Member]</t>
        </is>
      </c>
      <c r="B42" s="4" t="inlineStr">
        <is>
          <t xml:space="preserve"> </t>
        </is>
      </c>
      <c r="C42" s="4" t="inlineStr">
        <is>
          <t xml:space="preserve"> </t>
        </is>
      </c>
      <c r="D42" s="4" t="inlineStr">
        <is>
          <t xml:space="preserve"> </t>
        </is>
      </c>
    </row>
    <row r="43">
      <c r="A43" s="3" t="inlineStr">
        <is>
          <t>Debt (Details) [Line Items]</t>
        </is>
      </c>
      <c r="B43" s="4" t="inlineStr">
        <is>
          <t xml:space="preserve"> </t>
        </is>
      </c>
      <c r="C43" s="4" t="inlineStr">
        <is>
          <t xml:space="preserve"> </t>
        </is>
      </c>
      <c r="D43" s="4" t="inlineStr">
        <is>
          <t xml:space="preserve"> </t>
        </is>
      </c>
    </row>
    <row r="44">
      <c r="A44" s="4" t="inlineStr">
        <is>
          <t>Purchase to warrants (in Shares)</t>
        </is>
      </c>
      <c r="B44" s="4" t="inlineStr">
        <is>
          <t xml:space="preserve"> </t>
        </is>
      </c>
      <c r="C44" s="5" t="n">
        <v>1000000</v>
      </c>
      <c r="D4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holders’ Deficit (Details) - $ / shares</t>
        </is>
      </c>
      <c r="B1" s="2" t="inlineStr">
        <is>
          <t>12 Months Ended</t>
        </is>
      </c>
    </row>
    <row r="2">
      <c r="B2" s="2" t="inlineStr">
        <is>
          <t>Dec. 31, 2022</t>
        </is>
      </c>
      <c r="C2" s="2" t="inlineStr">
        <is>
          <t>Dec. 31, 2021</t>
        </is>
      </c>
    </row>
    <row r="3">
      <c r="A3" s="3" t="inlineStr">
        <is>
          <t>Share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 [Member]</t>
        </is>
      </c>
      <c r="B8" s="4" t="inlineStr">
        <is>
          <t xml:space="preserve"> </t>
        </is>
      </c>
      <c r="C8" s="4" t="inlineStr">
        <is>
          <t xml:space="preserve"> </t>
        </is>
      </c>
    </row>
    <row r="9">
      <c r="A9" s="3" t="inlineStr">
        <is>
          <t>Shareholders’ Deficit (Details) [Line Items]</t>
        </is>
      </c>
      <c r="B9" s="4" t="inlineStr">
        <is>
          <t xml:space="preserve"> </t>
        </is>
      </c>
      <c r="C9" s="4" t="inlineStr">
        <is>
          <t xml:space="preserve"> </t>
        </is>
      </c>
    </row>
    <row r="10">
      <c r="A10" s="4" t="inlineStr">
        <is>
          <t>Shares of common stock outstanding</t>
        </is>
      </c>
      <c r="B10" s="5" t="n">
        <v>34825971</v>
      </c>
      <c r="C10" s="5" t="n">
        <v>33965804</v>
      </c>
    </row>
    <row r="11">
      <c r="A11" s="4" t="inlineStr">
        <is>
          <t>Shares of common stock issued</t>
        </is>
      </c>
      <c r="B11" s="5" t="n">
        <v>6005660</v>
      </c>
      <c r="C11" s="5" t="n">
        <v>69058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shares of Class A common stock for issuance - shares</t>
        </is>
      </c>
      <c r="B1" s="2" t="inlineStr">
        <is>
          <t>12 Months Ended</t>
        </is>
      </c>
    </row>
    <row r="2">
      <c r="B2" s="2" t="inlineStr">
        <is>
          <t>Dec. 31, 2022</t>
        </is>
      </c>
      <c r="C2" s="2" t="inlineStr">
        <is>
          <t>Dec. 31, 2021</t>
        </is>
      </c>
    </row>
    <row r="3">
      <c r="A3" s="3" t="inlineStr">
        <is>
          <t>Schedule Of Shares Of Class ACommon Stock For Issuance Abstract</t>
        </is>
      </c>
      <c r="B3" s="4" t="inlineStr">
        <is>
          <t xml:space="preserve"> </t>
        </is>
      </c>
      <c r="C3" s="4" t="inlineStr">
        <is>
          <t xml:space="preserve"> </t>
        </is>
      </c>
    </row>
    <row r="4">
      <c r="A4" s="4" t="inlineStr">
        <is>
          <t>Indemnification reserve: Upon the expiration of the indemnification period of two years as described in the Business Combination Agreement, subject the payments of indemnity claims, if any, the Company will issue up to 750,000 Common shares to former Onyx shareholders</t>
        </is>
      </c>
      <c r="B4" s="5" t="n">
        <v>750000</v>
      </c>
      <c r="C4" s="5" t="n">
        <v>750000</v>
      </c>
    </row>
    <row r="5">
      <c r="A5" s="4" t="inlineStr">
        <is>
          <t>EIP reserve: Shares reserved for future issuance under the stockholder approved Parts iD, Inc. 2020 Equity Incentive Plan</t>
        </is>
      </c>
      <c r="B5" s="5" t="n">
        <v>3212078</v>
      </c>
      <c r="C5" s="5" t="n">
        <v>4112248</v>
      </c>
    </row>
    <row r="6">
      <c r="A6" s="4" t="inlineStr">
        <is>
          <t>ESPP reserve: Shares reserved for future issuance under the stockholder approved Parts iD, Inc. 2020 Employee Stock</t>
        </is>
      </c>
      <c r="B6" s="4" t="inlineStr">
        <is>
          <t xml:space="preserve"> </t>
        </is>
      </c>
      <c r="C6" s="4" t="inlineStr">
        <is>
          <t xml:space="preserve"> </t>
        </is>
      </c>
    </row>
    <row r="7">
      <c r="A7" s="4" t="inlineStr">
        <is>
          <t>Purchase Plan</t>
        </is>
      </c>
      <c r="B7" s="5" t="n">
        <v>2043582</v>
      </c>
      <c r="C7" s="5" t="n">
        <v>2043582</v>
      </c>
    </row>
    <row r="8">
      <c r="A8" s="4" t="inlineStr">
        <is>
          <t>Total shares reserved for future issuance</t>
        </is>
      </c>
      <c r="B8" s="5" t="n">
        <v>6005660</v>
      </c>
      <c r="C8" s="5" t="n">
        <v>69058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Deficit (Details) - Schedule of shares of Class A common stock for issuance (Parentheticals)</t>
        </is>
      </c>
      <c r="B1" s="2" t="inlineStr">
        <is>
          <t>Dec. 31, 2022 shares</t>
        </is>
      </c>
    </row>
    <row r="2">
      <c r="A2" s="3" t="inlineStr">
        <is>
          <t>Schedule Of Shares Of Class ACommon Stock For Issuance Abstract</t>
        </is>
      </c>
      <c r="B2" s="4" t="inlineStr">
        <is>
          <t xml:space="preserve"> </t>
        </is>
      </c>
    </row>
    <row r="3">
      <c r="A3" s="4" t="inlineStr">
        <is>
          <t>Common shares to former Onyx shareholders</t>
        </is>
      </c>
      <c r="B3" s="5" t="n">
        <v>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5" customWidth="1" min="2" max="2"/>
    <col width="22" customWidth="1" min="3" max="3"/>
  </cols>
  <sheetData>
    <row r="1">
      <c r="A1" s="1" t="inlineStr">
        <is>
          <t>Commitments and Contingencies (Details)</t>
        </is>
      </c>
      <c r="B1" s="2" t="inlineStr">
        <is>
          <t>12 Months Ended</t>
        </is>
      </c>
    </row>
    <row r="2">
      <c r="B2" s="2" t="inlineStr">
        <is>
          <t>Dec. 31, 2022 USD ($) m²</t>
        </is>
      </c>
      <c r="C2" s="2" t="inlineStr">
        <is>
          <t>Dec. 31, 2021 USD ($)</t>
        </is>
      </c>
    </row>
    <row r="3">
      <c r="A3" s="3" t="inlineStr">
        <is>
          <t>Commitments and Contingencies (Details) [Line Items]</t>
        </is>
      </c>
      <c r="B3" s="4" t="inlineStr">
        <is>
          <t xml:space="preserve"> </t>
        </is>
      </c>
      <c r="C3" s="4" t="inlineStr">
        <is>
          <t xml:space="preserve"> </t>
        </is>
      </c>
    </row>
    <row r="4">
      <c r="A4" s="4" t="inlineStr">
        <is>
          <t>Operating leases expire term</t>
        </is>
      </c>
      <c r="B4" s="4" t="inlineStr">
        <is>
          <t>3 years</t>
        </is>
      </c>
      <c r="C4" s="4" t="inlineStr">
        <is>
          <t xml:space="preserve"> </t>
        </is>
      </c>
    </row>
    <row r="5">
      <c r="A5" s="4" t="inlineStr">
        <is>
          <t>Rental expense (in Dollars) | $</t>
        </is>
      </c>
      <c r="B5" s="6" t="n">
        <v>856319</v>
      </c>
      <c r="C5" s="6" t="n">
        <v>1207969</v>
      </c>
    </row>
    <row r="6">
      <c r="A6" s="4" t="inlineStr">
        <is>
          <t>Operating lease square feet (in Square Meters)</t>
        </is>
      </c>
      <c r="B6" s="5" t="n">
        <v>6800</v>
      </c>
      <c r="C6" s="4" t="inlineStr">
        <is>
          <t xml:space="preserve"> </t>
        </is>
      </c>
    </row>
    <row r="7">
      <c r="A7" s="4" t="inlineStr">
        <is>
          <t>Lease payments discount rate</t>
        </is>
      </c>
      <c r="B7" s="10" t="n">
        <v>0.07000000000000001</v>
      </c>
      <c r="C7" s="4" t="inlineStr">
        <is>
          <t xml:space="preserve"> </t>
        </is>
      </c>
    </row>
    <row r="8">
      <c r="A8" s="4" t="inlineStr">
        <is>
          <t>Weighted average term</t>
        </is>
      </c>
      <c r="B8" s="4" t="inlineStr">
        <is>
          <t>2 years</t>
        </is>
      </c>
      <c r="C8" s="4" t="inlineStr">
        <is>
          <t xml:space="preserve"> </t>
        </is>
      </c>
    </row>
    <row r="9">
      <c r="A9" s="4" t="inlineStr">
        <is>
          <t>Leases renewal</t>
        </is>
      </c>
      <c r="B9" s="4" t="inlineStr">
        <is>
          <t>2 years</t>
        </is>
      </c>
      <c r="C9" s="4" t="inlineStr">
        <is>
          <t xml:space="preserve"> </t>
        </is>
      </c>
    </row>
    <row r="10">
      <c r="A10" s="4" t="inlineStr">
        <is>
          <t>New Jersey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Operating lease square feet (in Square Meters)</t>
        </is>
      </c>
      <c r="B12" s="5" t="n">
        <v>13600</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6" t="n">
        <v>340596365</v>
      </c>
      <c r="C4" s="6" t="n">
        <v>448668928</v>
      </c>
    </row>
    <row r="5">
      <c r="A5" s="4" t="inlineStr">
        <is>
          <t>Cost of goods sold</t>
        </is>
      </c>
      <c r="B5" s="5" t="n">
        <v>276920256</v>
      </c>
      <c r="C5" s="5" t="n">
        <v>358439239</v>
      </c>
    </row>
    <row r="6">
      <c r="A6" s="4" t="inlineStr">
        <is>
          <t>Gross profit</t>
        </is>
      </c>
      <c r="B6" s="5" t="n">
        <v>63676109</v>
      </c>
      <c r="C6" s="5" t="n">
        <v>90229689</v>
      </c>
    </row>
    <row r="7">
      <c r="A7" s="3" t="inlineStr">
        <is>
          <t>Operating expenses:</t>
        </is>
      </c>
      <c r="B7" s="4" t="inlineStr">
        <is>
          <t xml:space="preserve"> </t>
        </is>
      </c>
      <c r="C7" s="4" t="inlineStr">
        <is>
          <t xml:space="preserve"> </t>
        </is>
      </c>
    </row>
    <row r="8">
      <c r="A8" s="4" t="inlineStr">
        <is>
          <t>Advertising</t>
        </is>
      </c>
      <c r="B8" s="5" t="n">
        <v>31509076</v>
      </c>
      <c r="C8" s="5" t="n">
        <v>42346886</v>
      </c>
    </row>
    <row r="9">
      <c r="A9" s="4" t="inlineStr">
        <is>
          <t>Selling, general and administrative</t>
        </is>
      </c>
      <c r="B9" s="5" t="n">
        <v>39492132</v>
      </c>
      <c r="C9" s="5" t="n">
        <v>49554126</v>
      </c>
    </row>
    <row r="10">
      <c r="A10" s="4" t="inlineStr">
        <is>
          <t>Depreciation</t>
        </is>
      </c>
      <c r="B10" s="5" t="n">
        <v>8283982</v>
      </c>
      <c r="C10" s="5" t="n">
        <v>7465095</v>
      </c>
    </row>
    <row r="11">
      <c r="A11" s="4" t="inlineStr">
        <is>
          <t>Total operating expenses</t>
        </is>
      </c>
      <c r="B11" s="5" t="n">
        <v>79285190</v>
      </c>
      <c r="C11" s="5" t="n">
        <v>99366107</v>
      </c>
    </row>
    <row r="12">
      <c r="A12" s="4" t="inlineStr">
        <is>
          <t>Loss from operations</t>
        </is>
      </c>
      <c r="B12" s="5" t="n">
        <v>-15609081</v>
      </c>
      <c r="C12" s="5" t="n">
        <v>-9136418</v>
      </c>
    </row>
    <row r="13">
      <c r="A13" s="4" t="inlineStr">
        <is>
          <t>Change in value of warrants</t>
        </is>
      </c>
      <c r="B13" s="5" t="n">
        <v>-248000</v>
      </c>
      <c r="C13" s="4" t="inlineStr">
        <is>
          <t xml:space="preserve"> </t>
        </is>
      </c>
    </row>
    <row r="14">
      <c r="A14" s="4" t="inlineStr">
        <is>
          <t>Interest expense</t>
        </is>
      </c>
      <c r="B14" s="5" t="n">
        <v>240282</v>
      </c>
      <c r="C14" s="5" t="n">
        <v>7172</v>
      </c>
    </row>
    <row r="15">
      <c r="A15" s="4" t="inlineStr">
        <is>
          <t>Loss before income tax expense (benefit)</t>
        </is>
      </c>
      <c r="B15" s="5" t="n">
        <v>-15601363</v>
      </c>
      <c r="C15" s="5" t="n">
        <v>-9143590</v>
      </c>
    </row>
    <row r="16">
      <c r="A16" s="4" t="inlineStr">
        <is>
          <t>Income tax expense (benefit)</t>
        </is>
      </c>
      <c r="B16" s="5" t="n">
        <v>2322517</v>
      </c>
      <c r="C16" s="5" t="n">
        <v>-1180790</v>
      </c>
    </row>
    <row r="17">
      <c r="A17" s="4" t="inlineStr">
        <is>
          <t>Net loss</t>
        </is>
      </c>
      <c r="B17" s="5" t="n">
        <v>-17923880</v>
      </c>
      <c r="C17" s="5" t="n">
        <v>-7962800</v>
      </c>
    </row>
    <row r="18">
      <c r="A18" s="4" t="inlineStr">
        <is>
          <t>Net loss</t>
        </is>
      </c>
      <c r="B18" s="5" t="n">
        <v>-17923880</v>
      </c>
      <c r="C18" s="5" t="n">
        <v>-7962800</v>
      </c>
    </row>
    <row r="19">
      <c r="A19" s="4" t="inlineStr">
        <is>
          <t>Loss available to common shareholders</t>
        </is>
      </c>
      <c r="B19" s="6" t="n">
        <v>-17923880</v>
      </c>
      <c r="C19" s="6" t="n">
        <v>-7962800</v>
      </c>
    </row>
    <row r="20">
      <c r="A20" s="4" t="inlineStr">
        <is>
          <t>Loss per share (basic and diluted) (in Dollars per share)</t>
        </is>
      </c>
      <c r="B20" s="8" t="n">
        <v>-0.53</v>
      </c>
      <c r="C20" s="8" t="n">
        <v>-0.24</v>
      </c>
    </row>
    <row r="21">
      <c r="A21" s="4" t="inlineStr">
        <is>
          <t>Weighted average number of shares (basic and diluted) (in Shares)</t>
        </is>
      </c>
      <c r="B21" s="5" t="n">
        <v>34113108</v>
      </c>
      <c r="C21" s="5" t="n">
        <v>33179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Schedule of first operating lease</t>
        </is>
      </c>
      <c r="B1" s="2" t="inlineStr">
        <is>
          <t>12 Months Ended</t>
        </is>
      </c>
    </row>
    <row r="2">
      <c r="B2" s="2" t="inlineStr">
        <is>
          <t>Dec. 31, 2022 USD ($)</t>
        </is>
      </c>
    </row>
    <row r="3">
      <c r="A3" s="4" t="inlineStr">
        <is>
          <t>October 1, 2022 to September 30, 2023 [Member]</t>
        </is>
      </c>
      <c r="B3" s="4" t="inlineStr">
        <is>
          <t xml:space="preserve"> </t>
        </is>
      </c>
    </row>
    <row r="4">
      <c r="A4" s="3" t="inlineStr">
        <is>
          <t>Debt Instrument [Line Items]</t>
        </is>
      </c>
      <c r="B4" s="4" t="inlineStr">
        <is>
          <t xml:space="preserve"> </t>
        </is>
      </c>
    </row>
    <row r="5">
      <c r="A5" s="4" t="inlineStr">
        <is>
          <t>Monthly payments</t>
        </is>
      </c>
      <c r="B5" s="6" t="n">
        <v>7367</v>
      </c>
    </row>
    <row r="6">
      <c r="A6" s="4" t="inlineStr">
        <is>
          <t>October 1, 2023 to September 30, 2024 [Member]</t>
        </is>
      </c>
      <c r="B6" s="4" t="inlineStr">
        <is>
          <t xml:space="preserve"> </t>
        </is>
      </c>
    </row>
    <row r="7">
      <c r="A7" s="3" t="inlineStr">
        <is>
          <t>Debt Instrument [Line Items]</t>
        </is>
      </c>
      <c r="B7" s="4" t="inlineStr">
        <is>
          <t xml:space="preserve"> </t>
        </is>
      </c>
    </row>
    <row r="8">
      <c r="A8" s="4" t="inlineStr">
        <is>
          <t>Monthly payments</t>
        </is>
      </c>
      <c r="B8" s="5" t="n">
        <v>7588</v>
      </c>
    </row>
    <row r="9">
      <c r="A9" s="4" t="inlineStr">
        <is>
          <t>October 1, 2024 to September 30, 2025 [Member]</t>
        </is>
      </c>
      <c r="B9" s="4" t="inlineStr">
        <is>
          <t xml:space="preserve"> </t>
        </is>
      </c>
    </row>
    <row r="10">
      <c r="A10" s="3" t="inlineStr">
        <is>
          <t>Debt Instrument [Line Items]</t>
        </is>
      </c>
      <c r="B10" s="4" t="inlineStr">
        <is>
          <t xml:space="preserve"> </t>
        </is>
      </c>
    </row>
    <row r="11">
      <c r="A11" s="4" t="inlineStr">
        <is>
          <t>Monthly payments</t>
        </is>
      </c>
      <c r="B11" s="5" t="n">
        <v>7814</v>
      </c>
    </row>
    <row r="12">
      <c r="A12" s="4" t="inlineStr">
        <is>
          <t>New Jersey [Member] | October 1, 2022 to September 30, 2023 [Member]</t>
        </is>
      </c>
      <c r="B12" s="4" t="inlineStr">
        <is>
          <t xml:space="preserve"> </t>
        </is>
      </c>
    </row>
    <row r="13">
      <c r="A13" s="3" t="inlineStr">
        <is>
          <t>Debt Instrument [Line Items]</t>
        </is>
      </c>
      <c r="B13" s="4" t="inlineStr">
        <is>
          <t xml:space="preserve"> </t>
        </is>
      </c>
    </row>
    <row r="14">
      <c r="A14" s="4" t="inlineStr">
        <is>
          <t>Monthly payments</t>
        </is>
      </c>
      <c r="B14" s="5" t="n">
        <v>11265</v>
      </c>
    </row>
    <row r="15">
      <c r="A15" s="4" t="inlineStr">
        <is>
          <t>New Jersey [Member] | October 1, 2023 to September 30, 2024 [Member]</t>
        </is>
      </c>
      <c r="B15" s="4" t="inlineStr">
        <is>
          <t xml:space="preserve"> </t>
        </is>
      </c>
    </row>
    <row r="16">
      <c r="A16" s="3" t="inlineStr">
        <is>
          <t>Debt Instrument [Line Items]</t>
        </is>
      </c>
      <c r="B16" s="4" t="inlineStr">
        <is>
          <t xml:space="preserve"> </t>
        </is>
      </c>
    </row>
    <row r="17">
      <c r="A17" s="4" t="inlineStr">
        <is>
          <t>Monthly payments</t>
        </is>
      </c>
      <c r="B17" s="5" t="n">
        <v>11605</v>
      </c>
    </row>
    <row r="18">
      <c r="A18" s="4" t="inlineStr">
        <is>
          <t>New Jersey [Member] | October 1, 2024 to September 30, 2025 [Member]</t>
        </is>
      </c>
      <c r="B18" s="4" t="inlineStr">
        <is>
          <t xml:space="preserve"> </t>
        </is>
      </c>
    </row>
    <row r="19">
      <c r="A19" s="3" t="inlineStr">
        <is>
          <t>Debt Instrument [Line Items]</t>
        </is>
      </c>
      <c r="B19" s="4" t="inlineStr">
        <is>
          <t xml:space="preserve"> </t>
        </is>
      </c>
    </row>
    <row r="20">
      <c r="A20" s="4" t="inlineStr">
        <is>
          <t>Monthly payments</t>
        </is>
      </c>
      <c r="B20" s="6" t="n">
        <v>119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able operating leases</t>
        </is>
      </c>
      <c r="B1" s="2" t="inlineStr">
        <is>
          <t>Dec. 31, 2022 USD ($)</t>
        </is>
      </c>
    </row>
    <row r="2">
      <c r="A2" s="3" t="inlineStr">
        <is>
          <t>Schedule Of Future Minimum Lease Payments Under Non Cancelable Operating Leases Abstract</t>
        </is>
      </c>
      <c r="B2" s="4" t="inlineStr">
        <is>
          <t xml:space="preserve"> </t>
        </is>
      </c>
    </row>
    <row r="3">
      <c r="A3" s="4" t="inlineStr">
        <is>
          <t>2023</t>
        </is>
      </c>
      <c r="B3" s="6" t="n">
        <v>753871</v>
      </c>
    </row>
    <row r="4">
      <c r="A4" s="4" t="inlineStr">
        <is>
          <t>2024</t>
        </is>
      </c>
      <c r="B4" s="5" t="n">
        <v>276358</v>
      </c>
    </row>
    <row r="5">
      <c r="A5" s="4" t="inlineStr">
        <is>
          <t>2025</t>
        </is>
      </c>
      <c r="B5" s="5" t="n">
        <v>177939</v>
      </c>
    </row>
    <row r="6">
      <c r="A6" s="4" t="inlineStr">
        <is>
          <t>Total future minimum lease payments</t>
        </is>
      </c>
      <c r="B6" s="5" t="n">
        <v>1208168</v>
      </c>
    </row>
    <row r="7">
      <c r="A7" s="4" t="inlineStr">
        <is>
          <t>Less portion representing interest</t>
        </is>
      </c>
      <c r="B7" s="5" t="n">
        <v>-133114</v>
      </c>
    </row>
    <row r="8">
      <c r="A8" s="4" t="inlineStr">
        <is>
          <t>Present value of lease obligations</t>
        </is>
      </c>
      <c r="B8" s="5" t="n">
        <v>1075054</v>
      </c>
    </row>
    <row r="9">
      <c r="A9" s="4" t="inlineStr">
        <is>
          <t>Less current portion of lease obligations</t>
        </is>
      </c>
      <c r="B9" s="5" t="n">
        <v>-688188</v>
      </c>
    </row>
    <row r="10">
      <c r="A10" s="4" t="inlineStr">
        <is>
          <t>Long term portion of lease obligations</t>
        </is>
      </c>
      <c r="B10" s="6" t="n">
        <v>3868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Legal Matters (Details) - USD ($)</t>
        </is>
      </c>
      <c r="C1" s="2" t="inlineStr">
        <is>
          <t>1 Months Ended</t>
        </is>
      </c>
      <c r="F1" s="2" t="inlineStr">
        <is>
          <t>12 Months Ended</t>
        </is>
      </c>
    </row>
    <row r="2">
      <c r="B2" s="2" t="inlineStr">
        <is>
          <t>Feb. 09, 2023</t>
        </is>
      </c>
      <c r="C2" s="2" t="inlineStr">
        <is>
          <t>Nov. 28, 2022</t>
        </is>
      </c>
      <c r="D2" s="2" t="inlineStr">
        <is>
          <t>Oct. 31, 2022</t>
        </is>
      </c>
      <c r="E2" s="2" t="inlineStr">
        <is>
          <t>Sep. 30, 2022</t>
        </is>
      </c>
      <c r="F2" s="2" t="inlineStr">
        <is>
          <t>Dec. 31, 2022</t>
        </is>
      </c>
      <c r="G2" s="2" t="inlineStr">
        <is>
          <t>Dec. 31, 2021</t>
        </is>
      </c>
    </row>
    <row r="3">
      <c r="A3" s="3" t="inlineStr">
        <is>
          <t>Legal Matt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ayments</t>
        </is>
      </c>
      <c r="B4" s="4" t="inlineStr">
        <is>
          <t xml:space="preserve"> </t>
        </is>
      </c>
      <c r="C4" s="4" t="inlineStr">
        <is>
          <t xml:space="preserve"> </t>
        </is>
      </c>
      <c r="D4" s="4" t="inlineStr">
        <is>
          <t xml:space="preserve"> </t>
        </is>
      </c>
      <c r="E4" s="6" t="n">
        <v>491474</v>
      </c>
      <c r="F4" s="4" t="inlineStr">
        <is>
          <t xml:space="preserve"> </t>
        </is>
      </c>
      <c r="G4" s="4" t="inlineStr">
        <is>
          <t xml:space="preserve"> </t>
        </is>
      </c>
    </row>
    <row r="5">
      <c r="A5" s="4" t="inlineStr">
        <is>
          <t>Payments</t>
        </is>
      </c>
      <c r="B5" s="4" t="inlineStr">
        <is>
          <t xml:space="preserve"> </t>
        </is>
      </c>
      <c r="C5" s="4" t="inlineStr">
        <is>
          <t xml:space="preserve"> </t>
        </is>
      </c>
      <c r="D5" s="6" t="n">
        <v>49147</v>
      </c>
      <c r="E5" s="4" t="inlineStr">
        <is>
          <t xml:space="preserve"> </t>
        </is>
      </c>
      <c r="F5" s="6" t="n">
        <v>49147</v>
      </c>
      <c r="G5" s="4" t="inlineStr">
        <is>
          <t xml:space="preserve"> </t>
        </is>
      </c>
    </row>
    <row r="6">
      <c r="A6" s="4" t="inlineStr">
        <is>
          <t>Monthly installments</t>
        </is>
      </c>
      <c r="B6" s="4" t="inlineStr">
        <is>
          <t xml:space="preserve"> </t>
        </is>
      </c>
      <c r="C6" s="4" t="inlineStr">
        <is>
          <t xml:space="preserve"> </t>
        </is>
      </c>
      <c r="D6" s="4" t="inlineStr">
        <is>
          <t xml:space="preserve"> </t>
        </is>
      </c>
      <c r="E6" s="6" t="n">
        <v>32765</v>
      </c>
      <c r="F6" s="4" t="inlineStr">
        <is>
          <t xml:space="preserve"> </t>
        </is>
      </c>
      <c r="G6" s="4" t="inlineStr">
        <is>
          <t xml:space="preserve"> </t>
        </is>
      </c>
    </row>
    <row r="7">
      <c r="A7" s="4" t="inlineStr">
        <is>
          <t>Interest percentage</t>
        </is>
      </c>
      <c r="B7" s="4" t="inlineStr">
        <is>
          <t xml:space="preserve"> </t>
        </is>
      </c>
      <c r="C7" s="4" t="inlineStr">
        <is>
          <t xml:space="preserve"> </t>
        </is>
      </c>
      <c r="D7" s="4" t="inlineStr">
        <is>
          <t xml:space="preserve"> </t>
        </is>
      </c>
      <c r="E7" s="10" t="n">
        <v>0.05</v>
      </c>
      <c r="F7" s="4" t="inlineStr">
        <is>
          <t xml:space="preserve"> </t>
        </is>
      </c>
      <c r="G7" s="4" t="inlineStr">
        <is>
          <t xml:space="preserve"> </t>
        </is>
      </c>
    </row>
    <row r="8">
      <c r="A8" s="4" t="inlineStr">
        <is>
          <t>Payment due date</t>
        </is>
      </c>
      <c r="B8" s="4" t="inlineStr">
        <is>
          <t xml:space="preserve"> </t>
        </is>
      </c>
      <c r="C8" s="4" t="inlineStr">
        <is>
          <t xml:space="preserve"> </t>
        </is>
      </c>
      <c r="D8" s="4" t="inlineStr">
        <is>
          <t xml:space="preserve"> </t>
        </is>
      </c>
      <c r="E8" s="4" t="inlineStr">
        <is>
          <t>Dec. 29,  2023</t>
        </is>
      </c>
      <c r="F8" s="4" t="inlineStr">
        <is>
          <t xml:space="preserve"> </t>
        </is>
      </c>
      <c r="G8" s="4" t="inlineStr">
        <is>
          <t xml:space="preserve"> </t>
        </is>
      </c>
    </row>
    <row r="9">
      <c r="A9" s="4" t="inlineStr">
        <is>
          <t>Balance due from parts</t>
        </is>
      </c>
      <c r="B9" s="4" t="inlineStr">
        <is>
          <t xml:space="preserve"> </t>
        </is>
      </c>
      <c r="C9" s="8" t="n">
        <v>257090.75</v>
      </c>
      <c r="D9" s="4" t="inlineStr">
        <is>
          <t xml:space="preserve"> </t>
        </is>
      </c>
      <c r="E9" s="4" t="inlineStr">
        <is>
          <t xml:space="preserve"> </t>
        </is>
      </c>
      <c r="F9" s="4" t="inlineStr">
        <is>
          <t xml:space="preserve"> </t>
        </is>
      </c>
      <c r="G9" s="4" t="inlineStr">
        <is>
          <t xml:space="preserve"> </t>
        </is>
      </c>
    </row>
    <row r="10">
      <c r="A10" s="4" t="inlineStr">
        <is>
          <t>Accrued amount</t>
        </is>
      </c>
      <c r="B10" s="4" t="inlineStr">
        <is>
          <t xml:space="preserve"> </t>
        </is>
      </c>
      <c r="C10" s="4" t="inlineStr">
        <is>
          <t xml:space="preserve"> </t>
        </is>
      </c>
      <c r="D10" s="4" t="inlineStr">
        <is>
          <t xml:space="preserve"> </t>
        </is>
      </c>
      <c r="E10" s="4" t="inlineStr">
        <is>
          <t xml:space="preserve"> </t>
        </is>
      </c>
      <c r="F10" s="6" t="n">
        <v>614983</v>
      </c>
      <c r="G10" s="6" t="n">
        <v>620000</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gal Matter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due from parts</t>
        </is>
      </c>
      <c r="B13" s="11" t="n">
        <v>275051.3</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7" customWidth="1" min="4" max="4"/>
    <col width="14" customWidth="1" min="5" max="5"/>
  </cols>
  <sheetData>
    <row r="1">
      <c r="A1" s="1" t="inlineStr">
        <is>
          <t>Stock-Based Compensation (Details) - USD ($)</t>
        </is>
      </c>
      <c r="B1" s="2" t="inlineStr">
        <is>
          <t>1 Months Ended</t>
        </is>
      </c>
      <c r="D1" s="2" t="inlineStr">
        <is>
          <t>12 Months Ended</t>
        </is>
      </c>
    </row>
    <row r="2">
      <c r="B2" s="2" t="inlineStr">
        <is>
          <t>Sep. 28, 2022</t>
        </is>
      </c>
      <c r="C2" s="2" t="inlineStr">
        <is>
          <t>Oct. 31, 2020</t>
        </is>
      </c>
      <c r="D2" s="2" t="inlineStr">
        <is>
          <t>Dec. 31, 2022</t>
        </is>
      </c>
      <c r="E2" s="2" t="inlineStr">
        <is>
          <t>Jun. 14, 2023</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Common stock reserved for issuance</t>
        </is>
      </c>
      <c r="B4" s="4" t="inlineStr">
        <is>
          <t xml:space="preserve"> </t>
        </is>
      </c>
      <c r="C4" s="4" t="inlineStr">
        <is>
          <t xml:space="preserve"> </t>
        </is>
      </c>
      <c r="D4" s="5" t="n">
        <v>750000</v>
      </c>
      <c r="E4" s="4" t="inlineStr">
        <is>
          <t xml:space="preserve"> </t>
        </is>
      </c>
    </row>
    <row r="5">
      <c r="A5" s="4" t="inlineStr">
        <is>
          <t>Selling, general and administrative expenses (in Dollars)</t>
        </is>
      </c>
      <c r="B5" s="4" t="inlineStr">
        <is>
          <t xml:space="preserve"> </t>
        </is>
      </c>
      <c r="C5" s="4" t="inlineStr">
        <is>
          <t xml:space="preserve"> </t>
        </is>
      </c>
      <c r="D5" s="6" t="n">
        <v>2444246</v>
      </c>
      <c r="E5" s="4" t="inlineStr">
        <is>
          <t xml:space="preserve"> </t>
        </is>
      </c>
    </row>
    <row r="6">
      <c r="A6" s="4" t="inlineStr">
        <is>
          <t>RSUs granted shares</t>
        </is>
      </c>
      <c r="B6" s="5" t="n">
        <v>376582</v>
      </c>
      <c r="C6" s="4" t="inlineStr">
        <is>
          <t xml:space="preserve"> </t>
        </is>
      </c>
      <c r="D6" s="5" t="n">
        <v>75000</v>
      </c>
      <c r="E6" s="4" t="inlineStr">
        <is>
          <t xml:space="preserve"> </t>
        </is>
      </c>
    </row>
    <row r="7">
      <c r="A7" s="4" t="inlineStr">
        <is>
          <t>Vested shares</t>
        </is>
      </c>
      <c r="B7" s="5" t="n">
        <v>50000</v>
      </c>
      <c r="C7" s="4" t="inlineStr">
        <is>
          <t xml:space="preserve"> </t>
        </is>
      </c>
      <c r="D7" s="5" t="n">
        <v>726863</v>
      </c>
      <c r="E7" s="5" t="n">
        <v>326582</v>
      </c>
    </row>
    <row r="8">
      <c r="A8" s="4" t="inlineStr">
        <is>
          <t>Vested period</t>
        </is>
      </c>
      <c r="B8" s="4" t="inlineStr">
        <is>
          <t xml:space="preserve"> </t>
        </is>
      </c>
      <c r="C8" s="4" t="inlineStr">
        <is>
          <t xml:space="preserve"> </t>
        </is>
      </c>
      <c r="D8" s="4" t="inlineStr">
        <is>
          <t>3 years</t>
        </is>
      </c>
      <c r="E8" s="4" t="inlineStr">
        <is>
          <t xml:space="preserve"> </t>
        </is>
      </c>
    </row>
    <row r="9">
      <c r="A9" s="4" t="inlineStr">
        <is>
          <t>Forfeited shares</t>
        </is>
      </c>
      <c r="B9" s="4" t="inlineStr">
        <is>
          <t xml:space="preserve"> </t>
        </is>
      </c>
      <c r="C9" s="4" t="inlineStr">
        <is>
          <t xml:space="preserve"> </t>
        </is>
      </c>
      <c r="D9" s="5" t="n">
        <v>52001</v>
      </c>
      <c r="E9" s="4" t="inlineStr">
        <is>
          <t xml:space="preserve"> </t>
        </is>
      </c>
    </row>
    <row r="10">
      <c r="A10" s="4" t="inlineStr">
        <is>
          <t>Stock-based compensation expense (in Dollars)</t>
        </is>
      </c>
      <c r="B10" s="4" t="inlineStr">
        <is>
          <t xml:space="preserve"> </t>
        </is>
      </c>
      <c r="C10" s="4" t="inlineStr">
        <is>
          <t xml:space="preserve"> </t>
        </is>
      </c>
      <c r="D10" s="6" t="n">
        <v>2444246</v>
      </c>
      <c r="E10" s="4" t="inlineStr">
        <is>
          <t xml:space="preserve"> </t>
        </is>
      </c>
    </row>
    <row r="11">
      <c r="A11" s="4" t="inlineStr">
        <is>
          <t>Weighted average period</t>
        </is>
      </c>
      <c r="B11" s="4" t="inlineStr">
        <is>
          <t xml:space="preserve"> </t>
        </is>
      </c>
      <c r="C11" s="4" t="inlineStr">
        <is>
          <t xml:space="preserve"> </t>
        </is>
      </c>
      <c r="D11" s="4" t="inlineStr">
        <is>
          <t>1 year 25 days</t>
        </is>
      </c>
      <c r="E11" s="4" t="inlineStr">
        <is>
          <t xml:space="preserve"> </t>
        </is>
      </c>
    </row>
    <row r="12">
      <c r="A12" s="4" t="inlineStr">
        <is>
          <t>Granted PSUs to several employees</t>
        </is>
      </c>
      <c r="B12" s="4" t="inlineStr">
        <is>
          <t xml:space="preserve"> </t>
        </is>
      </c>
      <c r="C12" s="4" t="inlineStr">
        <is>
          <t xml:space="preserve"> </t>
        </is>
      </c>
      <c r="D12" s="5" t="n">
        <v>37000</v>
      </c>
      <c r="E12" s="4" t="inlineStr">
        <is>
          <t xml:space="preserve"> </t>
        </is>
      </c>
    </row>
    <row r="13">
      <c r="A13" s="4" t="inlineStr">
        <is>
          <t>Forfeited and the remaining outstanding</t>
        </is>
      </c>
      <c r="B13" s="4" t="inlineStr">
        <is>
          <t xml:space="preserve"> </t>
        </is>
      </c>
      <c r="C13" s="4" t="inlineStr">
        <is>
          <t xml:space="preserve"> </t>
        </is>
      </c>
      <c r="D13" s="5" t="n">
        <v>129000</v>
      </c>
      <c r="E13" s="4" t="inlineStr">
        <is>
          <t xml:space="preserve"> </t>
        </is>
      </c>
    </row>
    <row r="14">
      <c r="A14" s="4" t="inlineStr">
        <is>
          <t>Net revenue performance-based vesting conditions percentage</t>
        </is>
      </c>
      <c r="B14" s="4" t="inlineStr">
        <is>
          <t xml:space="preserve"> </t>
        </is>
      </c>
      <c r="C14" s="4" t="inlineStr">
        <is>
          <t xml:space="preserve"> </t>
        </is>
      </c>
      <c r="D14" s="10" t="n">
        <v>0.8</v>
      </c>
      <c r="E14" s="4" t="inlineStr">
        <is>
          <t xml:space="preserve"> </t>
        </is>
      </c>
    </row>
    <row r="15">
      <c r="A15" s="4" t="inlineStr">
        <is>
          <t>Cash flow performance-based vesting conditions percentage</t>
        </is>
      </c>
      <c r="B15" s="4" t="inlineStr">
        <is>
          <t xml:space="preserve"> </t>
        </is>
      </c>
      <c r="C15" s="4" t="inlineStr">
        <is>
          <t xml:space="preserve"> </t>
        </is>
      </c>
      <c r="D15" s="10" t="n">
        <v>0.2</v>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row>
    <row r="18">
      <c r="A18" s="4" t="inlineStr">
        <is>
          <t>Common stock reserved for issuance</t>
        </is>
      </c>
      <c r="B18" s="4" t="inlineStr">
        <is>
          <t xml:space="preserve"> </t>
        </is>
      </c>
      <c r="C18" s="4" t="inlineStr">
        <is>
          <t xml:space="preserve"> </t>
        </is>
      </c>
      <c r="D18" s="5" t="n">
        <v>4904596</v>
      </c>
      <c r="E18" s="4" t="inlineStr">
        <is>
          <t xml:space="preserve"> </t>
        </is>
      </c>
    </row>
    <row r="19">
      <c r="A19" s="4" t="inlineStr">
        <is>
          <t>Remain available for issuance shares</t>
        </is>
      </c>
      <c r="B19" s="4" t="inlineStr">
        <is>
          <t xml:space="preserve"> </t>
        </is>
      </c>
      <c r="C19" s="4" t="inlineStr">
        <is>
          <t xml:space="preserve"> </t>
        </is>
      </c>
      <c r="D19" s="5" t="n">
        <v>3212078</v>
      </c>
      <c r="E19" s="4" t="inlineStr">
        <is>
          <t xml:space="preserve"> </t>
        </is>
      </c>
    </row>
    <row r="20">
      <c r="A20" s="4" t="inlineStr">
        <is>
          <t>Issuance of common stock shares</t>
        </is>
      </c>
      <c r="B20" s="4" t="inlineStr">
        <is>
          <t xml:space="preserve"> </t>
        </is>
      </c>
      <c r="C20" s="5" t="n">
        <v>2043582</v>
      </c>
      <c r="D20" s="4" t="inlineStr">
        <is>
          <t xml:space="preserve"> </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Unamortized stock based compensation expense (in Dollars)</t>
        </is>
      </c>
      <c r="B23" s="4" t="inlineStr">
        <is>
          <t xml:space="preserve"> </t>
        </is>
      </c>
      <c r="C23" s="4" t="inlineStr">
        <is>
          <t xml:space="preserve"> </t>
        </is>
      </c>
      <c r="D23" s="6" t="n">
        <v>4200000</v>
      </c>
      <c r="E23" s="4" t="inlineStr">
        <is>
          <t xml:space="preserve"> </t>
        </is>
      </c>
    </row>
    <row r="24">
      <c r="A24" s="4" t="inlineStr">
        <is>
          <t>Weighted average period</t>
        </is>
      </c>
      <c r="B24" s="4" t="inlineStr">
        <is>
          <t xml:space="preserve"> </t>
        </is>
      </c>
      <c r="C24" s="4" t="inlineStr">
        <is>
          <t xml:space="preserve"> </t>
        </is>
      </c>
      <c r="D24" s="4" t="inlineStr">
        <is>
          <t>9 months 10 days</t>
        </is>
      </c>
      <c r="E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row>
    <row r="27">
      <c r="A27" s="4" t="inlineStr">
        <is>
          <t>Vested shares</t>
        </is>
      </c>
      <c r="B27" s="4" t="inlineStr">
        <is>
          <t xml:space="preserve"> </t>
        </is>
      </c>
      <c r="C27" s="4" t="inlineStr">
        <is>
          <t xml:space="preserve"> </t>
        </is>
      </c>
      <c r="D27" s="5" t="n">
        <v>106812</v>
      </c>
      <c r="E27" s="4" t="inlineStr">
        <is>
          <t xml:space="preserve"> </t>
        </is>
      </c>
    </row>
    <row r="28">
      <c r="A28" s="4" t="inlineStr">
        <is>
          <t>Non Directors [Member]</t>
        </is>
      </c>
      <c r="B28" s="4" t="inlineStr">
        <is>
          <t xml:space="preserve"> </t>
        </is>
      </c>
      <c r="C28" s="4" t="inlineStr">
        <is>
          <t xml:space="preserve"> </t>
        </is>
      </c>
      <c r="D28" s="4" t="inlineStr">
        <is>
          <t xml:space="preserve"> </t>
        </is>
      </c>
      <c r="E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row>
    <row r="30">
      <c r="A30" s="4" t="inlineStr">
        <is>
          <t>Vested shares</t>
        </is>
      </c>
      <c r="B30" s="4" t="inlineStr">
        <is>
          <t xml:space="preserve"> </t>
        </is>
      </c>
      <c r="C30" s="4" t="inlineStr">
        <is>
          <t xml:space="preserve"> </t>
        </is>
      </c>
      <c r="D30" s="5" t="n">
        <v>753357</v>
      </c>
      <c r="E3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izes the activity related to RSUs</t>
        </is>
      </c>
      <c r="B1" s="2" t="inlineStr">
        <is>
          <t>12 Months Ended</t>
        </is>
      </c>
    </row>
    <row r="2">
      <c r="B2" s="2" t="inlineStr">
        <is>
          <t>Dec. 31, 2022 $ / shares shares</t>
        </is>
      </c>
    </row>
    <row r="3">
      <c r="A3" s="3" t="inlineStr">
        <is>
          <t>Schedule of Summarizes the Activity Related to Rsus [Abstract]</t>
        </is>
      </c>
      <c r="B3" s="4" t="inlineStr">
        <is>
          <t xml:space="preserve"> </t>
        </is>
      </c>
    </row>
    <row r="4">
      <c r="A4" s="4" t="inlineStr">
        <is>
          <t>Restricted Stock Units, Unvested balance at beginning of the period | shares</t>
        </is>
      </c>
      <c r="B4" s="5" t="n">
        <v>1551033</v>
      </c>
    </row>
    <row r="5">
      <c r="A5" s="4" t="inlineStr">
        <is>
          <t>Weighted Average Grant Date Fair Value, Unvested balance at beginning of the period | $ / shares</t>
        </is>
      </c>
      <c r="B5" s="8" t="n">
        <v>6.52</v>
      </c>
    </row>
    <row r="6">
      <c r="A6" s="4" t="inlineStr">
        <is>
          <t>Restricted Stock Units, Granted | shares</t>
        </is>
      </c>
      <c r="B6" s="5" t="n">
        <v>414582</v>
      </c>
    </row>
    <row r="7">
      <c r="A7" s="4" t="inlineStr">
        <is>
          <t>Weighted Average Grant Date Fair Value, Granted | $ / shares</t>
        </is>
      </c>
      <c r="B7" s="8" t="n">
        <v>1.13</v>
      </c>
    </row>
    <row r="8">
      <c r="A8" s="4" t="inlineStr">
        <is>
          <t>Restricted Stock Units, Vested | shares</t>
        </is>
      </c>
      <c r="B8" s="5" t="n">
        <v>-860169</v>
      </c>
    </row>
    <row r="9">
      <c r="A9" s="4" t="inlineStr">
        <is>
          <t>Weighted Average Grant Date Fair Value, Vested | $ / shares</t>
        </is>
      </c>
      <c r="B9" s="8" t="n">
        <v>6.12</v>
      </c>
    </row>
    <row r="10">
      <c r="A10" s="4" t="inlineStr">
        <is>
          <t>Restricted Stock Units, Forfeited | shares</t>
        </is>
      </c>
      <c r="B10" s="5" t="n">
        <v>-52001</v>
      </c>
    </row>
    <row r="11">
      <c r="A11" s="4" t="inlineStr">
        <is>
          <t>Weighted Average Grant Date Fair Value, Forfeited | $ / shares</t>
        </is>
      </c>
      <c r="B11" s="8" t="n">
        <v>7.62</v>
      </c>
    </row>
    <row r="12">
      <c r="A12" s="4" t="inlineStr">
        <is>
          <t>Restricted Stock Units, Unvested balance at ending of the period | shares</t>
        </is>
      </c>
      <c r="B12" s="5" t="n">
        <v>1053445</v>
      </c>
    </row>
    <row r="13">
      <c r="A13" s="4" t="inlineStr">
        <is>
          <t>Weighted Average Grant Date Fair Value, Unvested balance at ending of the period | $ / shares</t>
        </is>
      </c>
      <c r="B13" s="8" t="n">
        <v>4.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izes the activity related to PSUs</t>
        </is>
      </c>
      <c r="B1" s="2" t="inlineStr">
        <is>
          <t>12 Months Ended</t>
        </is>
      </c>
    </row>
    <row r="2">
      <c r="B2" s="2" t="inlineStr">
        <is>
          <t>Dec. 31, 2022 $ / shares shares</t>
        </is>
      </c>
    </row>
    <row r="3">
      <c r="A3" s="3" t="inlineStr">
        <is>
          <t>Stock-Based Compensation (Details) - Schedule of summarizes the activity related to PSUs [Line Items]</t>
        </is>
      </c>
      <c r="B3" s="4" t="inlineStr">
        <is>
          <t xml:space="preserve"> </t>
        </is>
      </c>
    </row>
    <row r="4">
      <c r="A4" s="4" t="inlineStr">
        <is>
          <t>Balance Beginning</t>
        </is>
      </c>
      <c r="B4" s="5" t="n">
        <v>527000</v>
      </c>
    </row>
    <row r="5">
      <c r="A5" s="4" t="inlineStr">
        <is>
          <t>Granted</t>
        </is>
      </c>
      <c r="B5" s="5" t="n">
        <v>37000</v>
      </c>
    </row>
    <row r="6">
      <c r="A6" s="4" t="inlineStr">
        <is>
          <t>Forfeited</t>
        </is>
      </c>
      <c r="B6" s="5" t="n">
        <v>129000</v>
      </c>
    </row>
    <row r="7">
      <c r="A7" s="4" t="inlineStr">
        <is>
          <t>Balance Ending</t>
        </is>
      </c>
      <c r="B7" s="5" t="n">
        <v>619000</v>
      </c>
    </row>
    <row r="8">
      <c r="A8" s="4" t="inlineStr">
        <is>
          <t>Net revenue based [Member]</t>
        </is>
      </c>
      <c r="B8" s="4" t="inlineStr">
        <is>
          <t xml:space="preserve"> </t>
        </is>
      </c>
    </row>
    <row r="9">
      <c r="A9" s="3" t="inlineStr">
        <is>
          <t>Stock-Based Compensation (Details) - Schedule of summarizes the activity related to PSUs [Line Items]</t>
        </is>
      </c>
      <c r="B9" s="4" t="inlineStr">
        <is>
          <t xml:space="preserve"> </t>
        </is>
      </c>
    </row>
    <row r="10">
      <c r="A10" s="4" t="inlineStr">
        <is>
          <t>Balance Beginning</t>
        </is>
      </c>
      <c r="B10" s="5" t="n">
        <v>421600</v>
      </c>
    </row>
    <row r="11">
      <c r="A11" s="4" t="inlineStr">
        <is>
          <t>Granted</t>
        </is>
      </c>
      <c r="B11" s="5" t="n">
        <v>29600</v>
      </c>
    </row>
    <row r="12">
      <c r="A12" s="4" t="inlineStr">
        <is>
          <t>Forfeited</t>
        </is>
      </c>
      <c r="B12" s="5" t="n">
        <v>103200</v>
      </c>
    </row>
    <row r="13">
      <c r="A13" s="4" t="inlineStr">
        <is>
          <t>Balance Ending</t>
        </is>
      </c>
      <c r="B13" s="5" t="n">
        <v>495200</v>
      </c>
    </row>
    <row r="14">
      <c r="A14" s="4" t="inlineStr">
        <is>
          <t>Weighted average grant date fair value [Member]</t>
        </is>
      </c>
      <c r="B14" s="4" t="inlineStr">
        <is>
          <t xml:space="preserve"> </t>
        </is>
      </c>
    </row>
    <row r="15">
      <c r="A15" s="3" t="inlineStr">
        <is>
          <t>Stock-Based Compensation (Details) - Schedule of summarizes the activity related to PSUs [Line Items]</t>
        </is>
      </c>
      <c r="B15" s="4" t="inlineStr">
        <is>
          <t xml:space="preserve"> </t>
        </is>
      </c>
    </row>
    <row r="16">
      <c r="A16" s="4" t="inlineStr">
        <is>
          <t>Balance Beginning (in Dollars per share) | $ / shares</t>
        </is>
      </c>
      <c r="B16" s="8" t="n">
        <v>7.61</v>
      </c>
    </row>
    <row r="17">
      <c r="A17" s="4" t="inlineStr">
        <is>
          <t>Granted (in Dollars per share) | $ / shares</t>
        </is>
      </c>
      <c r="B17" s="12" t="n">
        <v>2.2</v>
      </c>
    </row>
    <row r="18">
      <c r="A18" s="4" t="inlineStr">
        <is>
          <t>Forfeited (in Dollars per share) | $ / shares</t>
        </is>
      </c>
      <c r="B18" s="13" t="n">
        <v>7.92</v>
      </c>
    </row>
    <row r="19">
      <c r="A19" s="4" t="inlineStr">
        <is>
          <t>Balance Ending (in Dollars per share) | $ / shares</t>
        </is>
      </c>
      <c r="B19" s="6" t="n">
        <v>8</v>
      </c>
    </row>
    <row r="20">
      <c r="A20" s="4" t="inlineStr">
        <is>
          <t>Cash flow based [Member]</t>
        </is>
      </c>
      <c r="B20" s="4" t="inlineStr">
        <is>
          <t xml:space="preserve"> </t>
        </is>
      </c>
    </row>
    <row r="21">
      <c r="A21" s="3" t="inlineStr">
        <is>
          <t>Stock-Based Compensation (Details) - Schedule of summarizes the activity related to PSUs [Line Items]</t>
        </is>
      </c>
      <c r="B21" s="4" t="inlineStr">
        <is>
          <t xml:space="preserve"> </t>
        </is>
      </c>
    </row>
    <row r="22">
      <c r="A22" s="4" t="inlineStr">
        <is>
          <t>Balance Beginning</t>
        </is>
      </c>
      <c r="B22" s="5" t="n">
        <v>105400</v>
      </c>
    </row>
    <row r="23">
      <c r="A23" s="4" t="inlineStr">
        <is>
          <t>Granted</t>
        </is>
      </c>
      <c r="B23" s="5" t="n">
        <v>7400</v>
      </c>
    </row>
    <row r="24">
      <c r="A24" s="4" t="inlineStr">
        <is>
          <t>Forfeited</t>
        </is>
      </c>
      <c r="B24" s="5" t="n">
        <v>25800</v>
      </c>
    </row>
    <row r="25">
      <c r="A25" s="4" t="inlineStr">
        <is>
          <t>Balance Ending</t>
        </is>
      </c>
      <c r="B25" s="5" t="n">
        <v>123800</v>
      </c>
    </row>
    <row r="26">
      <c r="A26" s="4" t="inlineStr">
        <is>
          <t>Weighted average grant date fair value [Member]</t>
        </is>
      </c>
      <c r="B26" s="4" t="inlineStr">
        <is>
          <t xml:space="preserve"> </t>
        </is>
      </c>
    </row>
    <row r="27">
      <c r="A27" s="3" t="inlineStr">
        <is>
          <t>Stock-Based Compensation (Details) - Schedule of summarizes the activity related to PSUs [Line Items]</t>
        </is>
      </c>
      <c r="B27" s="4" t="inlineStr">
        <is>
          <t xml:space="preserve"> </t>
        </is>
      </c>
    </row>
    <row r="28">
      <c r="A28" s="4" t="inlineStr">
        <is>
          <t>Balance Beginning (in Dollars per share) | $ / shares</t>
        </is>
      </c>
      <c r="B28" s="8" t="n">
        <v>1.55</v>
      </c>
    </row>
    <row r="29">
      <c r="A29" s="4" t="inlineStr">
        <is>
          <t>Granted (in Dollars per share) | $ / shares</t>
        </is>
      </c>
      <c r="B29" s="13" t="n">
        <v>1.55</v>
      </c>
    </row>
    <row r="30">
      <c r="A30" s="4" t="inlineStr">
        <is>
          <t>Forfeited (in Dollars per share) | $ / shares</t>
        </is>
      </c>
      <c r="B30" s="13" t="n">
        <v>1.55</v>
      </c>
    </row>
    <row r="31">
      <c r="A31" s="4" t="inlineStr">
        <is>
          <t>Balance Ending (in Dollars per share) | $ / shares</t>
        </is>
      </c>
      <c r="B31" s="8" t="n">
        <v>2.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t>
        </is>
      </c>
      <c r="B4" s="4" t="inlineStr">
        <is>
          <t>(20.40%)</t>
        </is>
      </c>
      <c r="C4" s="9" t="n">
        <v>0.1291</v>
      </c>
    </row>
    <row r="5">
      <c r="A5" s="4" t="inlineStr">
        <is>
          <t>Federal statutory rate</t>
        </is>
      </c>
      <c r="B5" s="10" t="n">
        <v>0.21</v>
      </c>
      <c r="C5" s="4" t="inlineStr">
        <is>
          <t xml:space="preserve"> </t>
        </is>
      </c>
    </row>
    <row r="6">
      <c r="A6" s="4" t="inlineStr">
        <is>
          <t>Federal net operating losses (in Dollars)</t>
        </is>
      </c>
      <c r="B6" s="6" t="n">
        <v>17034462</v>
      </c>
      <c r="C6" s="4" t="inlineStr">
        <is>
          <t xml:space="preserve"> </t>
        </is>
      </c>
    </row>
    <row r="7">
      <c r="A7" s="4" t="inlineStr">
        <is>
          <t>Percentage of taxable income</t>
        </is>
      </c>
      <c r="B7" s="10" t="n">
        <v>0.8</v>
      </c>
      <c r="C7" s="4" t="inlineStr">
        <is>
          <t xml:space="preserve"> </t>
        </is>
      </c>
    </row>
    <row r="8">
      <c r="A8" s="4" t="inlineStr">
        <is>
          <t>Tax attributes, percentage</t>
        </is>
      </c>
      <c r="B8" s="10" t="n">
        <v>0.5</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27446</v>
      </c>
      <c r="C5" s="5" t="n">
        <v>34317</v>
      </c>
    </row>
    <row r="6">
      <c r="A6" s="4" t="inlineStr">
        <is>
          <t>Subtotal</t>
        </is>
      </c>
      <c r="B6" s="5" t="n">
        <v>27446</v>
      </c>
      <c r="C6" s="5" t="n">
        <v>34317</v>
      </c>
    </row>
    <row r="7">
      <c r="A7" s="3" t="inlineStr">
        <is>
          <t>Deferred</t>
        </is>
      </c>
      <c r="B7" s="4" t="inlineStr">
        <is>
          <t xml:space="preserve"> </t>
        </is>
      </c>
      <c r="C7" s="4" t="inlineStr">
        <is>
          <t xml:space="preserve"> </t>
        </is>
      </c>
    </row>
    <row r="8">
      <c r="A8" s="4" t="inlineStr">
        <is>
          <t>Federal</t>
        </is>
      </c>
      <c r="B8" s="5" t="n">
        <v>2305034</v>
      </c>
      <c r="C8" s="5" t="n">
        <v>-1208287</v>
      </c>
    </row>
    <row r="9">
      <c r="A9" s="4" t="inlineStr">
        <is>
          <t>State</t>
        </is>
      </c>
      <c r="B9" s="5" t="n">
        <v>10037</v>
      </c>
      <c r="C9" s="5" t="n">
        <v>-6820</v>
      </c>
    </row>
    <row r="10">
      <c r="A10" s="4" t="inlineStr">
        <is>
          <t>Subtotal</t>
        </is>
      </c>
      <c r="B10" s="5" t="n">
        <v>2315071</v>
      </c>
      <c r="C10" s="5" t="n">
        <v>-1215107</v>
      </c>
    </row>
    <row r="11">
      <c r="A11" s="4" t="inlineStr">
        <is>
          <t>Total income tax expense (benefit)</t>
        </is>
      </c>
      <c r="B11" s="6" t="n">
        <v>2342517</v>
      </c>
      <c r="C11" s="6" t="n">
        <v>-11807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Federal statutory rate</t>
        </is>
      </c>
      <c r="B4" s="10" t="n">
        <v>0.21</v>
      </c>
      <c r="C4" s="10" t="n">
        <v>0.21</v>
      </c>
    </row>
    <row r="5">
      <c r="A5" s="4" t="inlineStr">
        <is>
          <t>Permanent items</t>
        </is>
      </c>
      <c r="B5" s="4" t="inlineStr">
        <is>
          <t>(4.94%)</t>
        </is>
      </c>
      <c r="C5" s="4" t="inlineStr">
        <is>
          <t>(5.27%)</t>
        </is>
      </c>
    </row>
    <row r="6">
      <c r="A6" s="4" t="inlineStr">
        <is>
          <t>State and local taxes, net of federal taxes</t>
        </is>
      </c>
      <c r="B6" s="10" t="n">
        <v>0</v>
      </c>
      <c r="C6" s="4" t="inlineStr">
        <is>
          <t>(0.16%)</t>
        </is>
      </c>
    </row>
    <row r="7">
      <c r="A7" s="4" t="inlineStr">
        <is>
          <t>Deferred rate changes</t>
        </is>
      </c>
      <c r="B7" s="4" t="inlineStr">
        <is>
          <t>(0.02%)</t>
        </is>
      </c>
      <c r="C7" s="10" t="n">
        <v>0</v>
      </c>
    </row>
    <row r="8">
      <c r="A8" s="4" t="inlineStr">
        <is>
          <t>Change in valuation allowance</t>
        </is>
      </c>
      <c r="B8" s="4" t="inlineStr">
        <is>
          <t>(33.88%)</t>
        </is>
      </c>
      <c r="C8" s="4" t="inlineStr">
        <is>
          <t xml:space="preserve"> </t>
        </is>
      </c>
    </row>
    <row r="9">
      <c r="A9" s="4" t="inlineStr">
        <is>
          <t>Other</t>
        </is>
      </c>
      <c r="B9" s="4" t="inlineStr">
        <is>
          <t>(2.56%)</t>
        </is>
      </c>
      <c r="C9" s="4" t="inlineStr">
        <is>
          <t>(2.66%)</t>
        </is>
      </c>
    </row>
    <row r="10">
      <c r="A10" s="4" t="inlineStr">
        <is>
          <t>Income tax rate</t>
        </is>
      </c>
      <c r="B10" s="4" t="inlineStr">
        <is>
          <t>(20.40%)</t>
        </is>
      </c>
      <c r="C10" s="9" t="n">
        <v>0.12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ies)/assets - USD ($)</t>
        </is>
      </c>
      <c r="B1" s="2" t="inlineStr">
        <is>
          <t>Dec. 31, 2022</t>
        </is>
      </c>
      <c r="C1" s="2" t="inlineStr">
        <is>
          <t>Dec. 31, 2021</t>
        </is>
      </c>
    </row>
    <row r="2">
      <c r="A2" s="3" t="inlineStr">
        <is>
          <t>Schedule of Net Deferred Tax Liabilities Assets [Abstract]</t>
        </is>
      </c>
      <c r="B2" s="4" t="inlineStr">
        <is>
          <t xml:space="preserve"> </t>
        </is>
      </c>
      <c r="C2" s="4" t="inlineStr">
        <is>
          <t xml:space="preserve"> </t>
        </is>
      </c>
    </row>
    <row r="3">
      <c r="A3" s="4" t="inlineStr">
        <is>
          <t>Allowance for doubtful accounts</t>
        </is>
      </c>
      <c r="B3" s="6" t="n">
        <v>108000</v>
      </c>
      <c r="C3" s="6" t="n">
        <v>108000</v>
      </c>
    </row>
    <row r="4">
      <c r="A4" s="4" t="inlineStr">
        <is>
          <t>Accrued expenses</t>
        </is>
      </c>
      <c r="B4" s="5" t="n">
        <v>259000</v>
      </c>
      <c r="C4" s="5" t="n">
        <v>181500</v>
      </c>
    </row>
    <row r="5">
      <c r="A5" s="4" t="inlineStr">
        <is>
          <t>Stock compensation</t>
        </is>
      </c>
      <c r="B5" s="5" t="n">
        <v>42400</v>
      </c>
      <c r="C5" s="5" t="n">
        <v>225600</v>
      </c>
    </row>
    <row r="6">
      <c r="A6" s="4" t="inlineStr">
        <is>
          <t>Net operating loss carryforward</t>
        </is>
      </c>
      <c r="B6" s="5" t="n">
        <v>3757700</v>
      </c>
      <c r="C6" s="5" t="n">
        <v>1717400</v>
      </c>
    </row>
    <row r="7">
      <c r="A7" s="4" t="inlineStr">
        <is>
          <t>Accumulated depreciation</t>
        </is>
      </c>
      <c r="B7" s="5" t="n">
        <v>-1320700</v>
      </c>
      <c r="C7" s="5" t="n">
        <v>-2362800</v>
      </c>
    </row>
    <row r="8">
      <c r="A8" s="4" t="inlineStr">
        <is>
          <t>Deferred revenue</t>
        </is>
      </c>
      <c r="B8" s="5" t="n">
        <v>573500</v>
      </c>
      <c r="C8" s="5" t="n">
        <v>867900</v>
      </c>
    </row>
    <row r="9">
      <c r="A9" s="4" t="inlineStr">
        <is>
          <t>Lease liability</t>
        </is>
      </c>
      <c r="B9" s="5" t="n">
        <v>229300</v>
      </c>
      <c r="C9" s="4" t="inlineStr">
        <is>
          <t xml:space="preserve"> </t>
        </is>
      </c>
    </row>
    <row r="10">
      <c r="A10" s="4" t="inlineStr">
        <is>
          <t>Other miscellaneous items</t>
        </is>
      </c>
      <c r="B10" s="5" t="n">
        <v>35900</v>
      </c>
      <c r="C10" s="5" t="n">
        <v>1400</v>
      </c>
    </row>
    <row r="11">
      <c r="A11" s="4" t="inlineStr">
        <is>
          <t>Right-of-use asset</t>
        </is>
      </c>
      <c r="B11" s="5" t="n">
        <v>-229300</v>
      </c>
      <c r="C11" s="4" t="inlineStr">
        <is>
          <t xml:space="preserve"> </t>
        </is>
      </c>
    </row>
    <row r="12">
      <c r="A12" s="4" t="inlineStr">
        <is>
          <t>Start-up costs</t>
        </is>
      </c>
      <c r="B12" s="5" t="n">
        <v>1462700</v>
      </c>
      <c r="C12" s="5" t="n">
        <v>1575907</v>
      </c>
    </row>
    <row r="13">
      <c r="A13" s="4" t="inlineStr">
        <is>
          <t>Total deferred tax assets</t>
        </is>
      </c>
      <c r="B13" s="5" t="n">
        <v>4918500</v>
      </c>
      <c r="C13" s="5" t="n">
        <v>2314907</v>
      </c>
    </row>
    <row r="14">
      <c r="A14" s="4" t="inlineStr">
        <is>
          <t>Valuation allowance</t>
        </is>
      </c>
      <c r="B14" s="5" t="n">
        <v>-4918500</v>
      </c>
      <c r="C14" s="4" t="inlineStr">
        <is>
          <t xml:space="preserve"> </t>
        </is>
      </c>
    </row>
    <row r="15">
      <c r="A15" s="4" t="inlineStr">
        <is>
          <t>Deferred tax assets, net</t>
        </is>
      </c>
      <c r="B15" s="4" t="inlineStr">
        <is>
          <t xml:space="preserve"> </t>
        </is>
      </c>
      <c r="C15" s="6" t="n">
        <v>2314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per share (basic and diluted)</t>
        </is>
      </c>
      <c r="B4" s="8" t="n">
        <v>-0.53</v>
      </c>
      <c r="C4" s="8" t="n">
        <v>-0.24</v>
      </c>
    </row>
    <row r="5">
      <c r="A5" s="4" t="inlineStr">
        <is>
          <t>Weighted average number of shares (basic and diluted)</t>
        </is>
      </c>
      <c r="B5" s="5" t="n">
        <v>34113108</v>
      </c>
      <c r="C5" s="5" t="n">
        <v>33179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Impact of Covid-19 (Details)</t>
        </is>
      </c>
      <c r="B1" s="2" t="inlineStr">
        <is>
          <t>12 Months Ended</t>
        </is>
      </c>
    </row>
    <row r="2">
      <c r="B2" s="2" t="inlineStr">
        <is>
          <t>Dec. 31, 2022</t>
        </is>
      </c>
    </row>
    <row r="3">
      <c r="A3" s="3" t="inlineStr">
        <is>
          <t>Unusual or Infrequent Items, or Both [Abstract]</t>
        </is>
      </c>
      <c r="B3" s="4" t="inlineStr">
        <is>
          <t xml:space="preserve"> </t>
        </is>
      </c>
    </row>
    <row r="4">
      <c r="A4" s="4" t="inlineStr">
        <is>
          <t>Gross margin percentage</t>
        </is>
      </c>
      <c r="B4" s="9" t="n">
        <v>0.187</v>
      </c>
    </row>
    <row r="5">
      <c r="A5" s="4" t="inlineStr">
        <is>
          <t>Compared to prior year percentage</t>
        </is>
      </c>
      <c r="B5" s="9" t="n">
        <v>0.2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Equity Offering Sales Agreement (Details) - USD ($)</t>
        </is>
      </c>
      <c r="B1" s="2" t="inlineStr">
        <is>
          <t>1 Months Ended</t>
        </is>
      </c>
      <c r="C1" s="2" t="inlineStr">
        <is>
          <t>12 Months Ended</t>
        </is>
      </c>
    </row>
    <row r="2">
      <c r="B2" s="2" t="inlineStr">
        <is>
          <t>Nov. 18, 2022</t>
        </is>
      </c>
      <c r="C2" s="2" t="inlineStr">
        <is>
          <t>Dec. 31, 2022</t>
        </is>
      </c>
    </row>
    <row r="3">
      <c r="A3" s="3" t="inlineStr">
        <is>
          <t>Equity Offering Sales Agreement (Details) [Line Items]</t>
        </is>
      </c>
      <c r="B3" s="4" t="inlineStr">
        <is>
          <t xml:space="preserve"> </t>
        </is>
      </c>
      <c r="C3" s="4" t="inlineStr">
        <is>
          <t xml:space="preserve"> </t>
        </is>
      </c>
    </row>
    <row r="4">
      <c r="A4" s="4" t="inlineStr">
        <is>
          <t>Aggregate gross sales price</t>
        </is>
      </c>
      <c r="B4" s="6" t="n">
        <v>15970800</v>
      </c>
      <c r="C4" s="4" t="inlineStr">
        <is>
          <t xml:space="preserve"> </t>
        </is>
      </c>
    </row>
    <row r="5">
      <c r="A5" s="4" t="inlineStr">
        <is>
          <t>Gross sales proceeds percentage</t>
        </is>
      </c>
      <c r="B5" s="4" t="inlineStr">
        <is>
          <t xml:space="preserve"> </t>
        </is>
      </c>
      <c r="C5" s="10" t="n">
        <v>0.03</v>
      </c>
    </row>
    <row r="6">
      <c r="A6" s="4" t="inlineStr">
        <is>
          <t>Class A Common Stock [Member]</t>
        </is>
      </c>
      <c r="B6" s="4" t="inlineStr">
        <is>
          <t xml:space="preserve"> </t>
        </is>
      </c>
      <c r="C6" s="4" t="inlineStr">
        <is>
          <t xml:space="preserve"> </t>
        </is>
      </c>
    </row>
    <row r="7">
      <c r="A7" s="3" t="inlineStr">
        <is>
          <t>Equity Offering Sales Agreement (Details) [Line Items]</t>
        </is>
      </c>
      <c r="B7" s="4" t="inlineStr">
        <is>
          <t xml:space="preserve"> </t>
        </is>
      </c>
      <c r="C7" s="4" t="inlineStr">
        <is>
          <t xml:space="preserve"> </t>
        </is>
      </c>
    </row>
    <row r="8">
      <c r="A8" s="4" t="inlineStr">
        <is>
          <t>Common stock, par value</t>
        </is>
      </c>
      <c r="B8" s="7" t="n">
        <v>0.0001</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ubsequent Events (Details) - USD ($)</t>
        </is>
      </c>
      <c r="E1" s="2" t="inlineStr">
        <is>
          <t>1 Months Ended</t>
        </is>
      </c>
      <c r="H1" s="2" t="inlineStr">
        <is>
          <t>12 Months Ended</t>
        </is>
      </c>
    </row>
    <row r="2">
      <c r="B2" s="2" t="inlineStr">
        <is>
          <t>Mar. 06, 2023</t>
        </is>
      </c>
      <c r="C2" s="2" t="inlineStr">
        <is>
          <t>Feb. 06, 2023</t>
        </is>
      </c>
      <c r="D2" s="2" t="inlineStr">
        <is>
          <t>Jan. 17, 2023</t>
        </is>
      </c>
      <c r="E2" s="2" t="inlineStr">
        <is>
          <t>Feb. 28, 2023</t>
        </is>
      </c>
      <c r="F2" s="2" t="inlineStr">
        <is>
          <t>Feb. 23, 2023</t>
        </is>
      </c>
      <c r="G2" s="2" t="inlineStr">
        <is>
          <t>Feb. 22, 2023</t>
        </is>
      </c>
      <c r="H2" s="2" t="inlineStr">
        <is>
          <t>Dec. 31, 2022</t>
        </is>
      </c>
      <c r="I2" s="2" t="inlineStr">
        <is>
          <t>Aug. 22, 2023</t>
        </is>
      </c>
      <c r="J2" s="2" t="inlineStr">
        <is>
          <t>Jan. 06,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775</v>
      </c>
      <c r="I4" s="4" t="inlineStr">
        <is>
          <t xml:space="preserve"> </t>
        </is>
      </c>
      <c r="J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v>
      </c>
      <c r="I5" s="4" t="inlineStr">
        <is>
          <t xml:space="preserve"> </t>
        </is>
      </c>
      <c r="J5" s="4" t="inlineStr">
        <is>
          <t xml:space="preserve"> </t>
        </is>
      </c>
    </row>
    <row r="6">
      <c r="A6" s="4" t="inlineStr">
        <is>
          <t>Warrants expir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row>
    <row r="7">
      <c r="A7" s="4" t="inlineStr">
        <is>
          <t>Common stock outstand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499</v>
      </c>
      <c r="I7" s="4" t="inlineStr">
        <is>
          <t xml:space="preserve"> </t>
        </is>
      </c>
      <c r="J7" s="4" t="inlineStr">
        <is>
          <t xml:space="preserve"> </t>
        </is>
      </c>
    </row>
    <row r="8">
      <c r="A8" s="4" t="inlineStr">
        <is>
          <t>Exces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999</v>
      </c>
      <c r="I8" s="4" t="inlineStr">
        <is>
          <t xml:space="preserve"> </t>
        </is>
      </c>
      <c r="J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999</v>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07333</v>
      </c>
    </row>
    <row r="13">
      <c r="A13" s="4" t="inlineStr">
        <is>
          <t>Aggregate amount</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expenses percentage</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stallment amount</t>
        </is>
      </c>
      <c r="B15" s="4" t="inlineStr">
        <is>
          <t xml:space="preserve"> </t>
        </is>
      </c>
      <c r="C15" s="4" t="inlineStr">
        <is>
          <t xml:space="preserve"> </t>
        </is>
      </c>
      <c r="D15" s="4" t="inlineStr">
        <is>
          <t xml:space="preserve"> </t>
        </is>
      </c>
      <c r="E15" s="4" t="inlineStr">
        <is>
          <t xml:space="preserve"> </t>
        </is>
      </c>
      <c r="F15" s="6" t="n">
        <v>2000000</v>
      </c>
      <c r="G15" s="4" t="inlineStr">
        <is>
          <t xml:space="preserve"> </t>
        </is>
      </c>
      <c r="H15" s="4" t="inlineStr">
        <is>
          <t xml:space="preserve"> </t>
        </is>
      </c>
      <c r="I15" s="6" t="n">
        <v>1000000</v>
      </c>
      <c r="J15" s="4" t="inlineStr">
        <is>
          <t xml:space="preserve"> </t>
        </is>
      </c>
    </row>
    <row r="16">
      <c r="A16" s="4" t="inlineStr">
        <is>
          <t>Conversion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1" t="n">
        <v>0.5</v>
      </c>
      <c r="H16" s="4" t="inlineStr">
        <is>
          <t xml:space="preserve"> </t>
        </is>
      </c>
      <c r="I16" s="4" t="inlineStr">
        <is>
          <t xml:space="preserve"> </t>
        </is>
      </c>
      <c r="J16" s="4" t="inlineStr">
        <is>
          <t xml:space="preserve"> </t>
        </is>
      </c>
    </row>
    <row r="17">
      <c r="A17" s="4" t="inlineStr">
        <is>
          <t>Unencumbered cash</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6" t="n">
        <v>75000000</v>
      </c>
      <c r="G18" s="4" t="inlineStr">
        <is>
          <t xml:space="preserve"> </t>
        </is>
      </c>
      <c r="H18" s="4" t="inlineStr">
        <is>
          <t xml:space="preserve"> </t>
        </is>
      </c>
      <c r="I18" s="4" t="inlineStr">
        <is>
          <t xml:space="preserve"> </t>
        </is>
      </c>
      <c r="J18" s="4" t="inlineStr">
        <is>
          <t xml:space="preserve"> </t>
        </is>
      </c>
    </row>
    <row r="19">
      <c r="A19" s="4" t="inlineStr">
        <is>
          <t>Employees percentage</t>
        </is>
      </c>
      <c r="B19" s="4" t="inlineStr">
        <is>
          <t xml:space="preserve"> </t>
        </is>
      </c>
      <c r="C19" s="4" t="inlineStr">
        <is>
          <t xml:space="preserve"> </t>
        </is>
      </c>
      <c r="D19" s="4" t="inlineStr">
        <is>
          <t xml:space="preserve"> </t>
        </is>
      </c>
      <c r="E19" s="10" t="n">
        <v>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6" t="n">
        <v>2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t>
        </is>
      </c>
      <c r="B21" s="5" t="n">
        <v>5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t>
        </is>
      </c>
      <c r="B24" s="6" t="n">
        <v>5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per share (in Dollars per share)</t>
        </is>
      </c>
      <c r="B25" s="11"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 Payable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t>
        </is>
      </c>
      <c r="B29" s="5" t="n">
        <v>26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 Payable [Member] | Subsequent Event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1" customWidth="1" min="2" max="2"/>
    <col width="27" customWidth="1" min="3" max="3"/>
    <col width="20" customWidth="1" min="4" max="4"/>
    <col width="13" customWidth="1" min="5" max="5"/>
  </cols>
  <sheetData>
    <row r="1">
      <c r="A1" s="1" t="inlineStr">
        <is>
          <t>Consolidated Statements of Changes in Shareholders’ Deficit - USD ($)</t>
        </is>
      </c>
      <c r="B1" s="2" t="inlineStr">
        <is>
          <t>Class A Common Stock</t>
        </is>
      </c>
      <c r="C1" s="2" t="inlineStr">
        <is>
          <t>Additional Paid-in Capital</t>
        </is>
      </c>
      <c r="D1" s="2" t="inlineStr">
        <is>
          <t>Accumulated Deficit</t>
        </is>
      </c>
      <c r="E1" s="2" t="inlineStr">
        <is>
          <t>Total</t>
        </is>
      </c>
    </row>
    <row r="2">
      <c r="A2" s="4" t="inlineStr">
        <is>
          <t>Balance at Dec. 31, 2020</t>
        </is>
      </c>
      <c r="B2" s="6" t="n">
        <v>3287</v>
      </c>
      <c r="C2" s="4" t="inlineStr">
        <is>
          <t xml:space="preserve"> </t>
        </is>
      </c>
      <c r="D2" s="6" t="n">
        <v>-12719857</v>
      </c>
      <c r="E2" s="6" t="n">
        <v>-12716570</v>
      </c>
    </row>
    <row r="3">
      <c r="A3" s="4" t="inlineStr">
        <is>
          <t>Balance (in Shares) at Dec. 31, 2020</t>
        </is>
      </c>
      <c r="B3" s="5" t="n">
        <v>32873457</v>
      </c>
      <c r="C3" s="4" t="inlineStr">
        <is>
          <t xml:space="preserve"> </t>
        </is>
      </c>
      <c r="D3" s="4" t="inlineStr">
        <is>
          <t xml:space="preserve"> </t>
        </is>
      </c>
      <c r="E3" s="4" t="inlineStr">
        <is>
          <t xml:space="preserve"> </t>
        </is>
      </c>
    </row>
    <row r="4">
      <c r="A4" s="4" t="inlineStr">
        <is>
          <t>Shares issued on release of working capital reserve</t>
        </is>
      </c>
      <c r="B4" s="6" t="n">
        <v>30</v>
      </c>
      <c r="C4" s="5" t="n">
        <v>-30</v>
      </c>
      <c r="D4" s="4" t="inlineStr">
        <is>
          <t xml:space="preserve"> </t>
        </is>
      </c>
      <c r="E4" s="4" t="inlineStr">
        <is>
          <t xml:space="preserve"> </t>
        </is>
      </c>
    </row>
    <row r="5">
      <c r="A5" s="4" t="inlineStr">
        <is>
          <t>Shares issued on release of working capital reserve (in Shares)</t>
        </is>
      </c>
      <c r="B5" s="5" t="n">
        <v>299999</v>
      </c>
      <c r="C5" s="4" t="inlineStr">
        <is>
          <t xml:space="preserve"> </t>
        </is>
      </c>
      <c r="D5" s="4" t="inlineStr">
        <is>
          <t xml:space="preserve"> </t>
        </is>
      </c>
      <c r="E5" s="4" t="inlineStr">
        <is>
          <t xml:space="preserve"> </t>
        </is>
      </c>
    </row>
    <row r="6">
      <c r="A6" s="4" t="inlineStr">
        <is>
          <t>Share-based compensation</t>
        </is>
      </c>
      <c r="B6" s="6" t="n">
        <v>79</v>
      </c>
      <c r="C6" s="5" t="n">
        <v>6973571</v>
      </c>
      <c r="D6" s="4" t="inlineStr">
        <is>
          <t xml:space="preserve"> </t>
        </is>
      </c>
      <c r="E6" s="5" t="n">
        <v>6973650</v>
      </c>
    </row>
    <row r="7">
      <c r="A7" s="4" t="inlineStr">
        <is>
          <t>Share-based compensation (in Shares)</t>
        </is>
      </c>
      <c r="B7" s="5" t="n">
        <v>792348</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7962800</v>
      </c>
      <c r="E8" s="5" t="n">
        <v>-7962800</v>
      </c>
    </row>
    <row r="9">
      <c r="A9" s="4" t="inlineStr">
        <is>
          <t>Balance at Dec. 31, 2021</t>
        </is>
      </c>
      <c r="B9" s="6" t="n">
        <v>3396</v>
      </c>
      <c r="C9" s="5" t="n">
        <v>6973541</v>
      </c>
      <c r="D9" s="5" t="n">
        <v>-20682657</v>
      </c>
      <c r="E9" s="5" t="n">
        <v>-13705720</v>
      </c>
    </row>
    <row r="10">
      <c r="A10" s="4" t="inlineStr">
        <is>
          <t>Balance (in Shares) at Dec. 31, 2021</t>
        </is>
      </c>
      <c r="B10" s="5" t="n">
        <v>33965804</v>
      </c>
      <c r="C10" s="4" t="inlineStr">
        <is>
          <t xml:space="preserve"> </t>
        </is>
      </c>
      <c r="D10" s="4" t="inlineStr">
        <is>
          <t xml:space="preserve"> </t>
        </is>
      </c>
      <c r="E10" s="4" t="inlineStr">
        <is>
          <t xml:space="preserve"> </t>
        </is>
      </c>
    </row>
    <row r="11">
      <c r="A11" s="4" t="inlineStr">
        <is>
          <t>Share-based compensation</t>
        </is>
      </c>
      <c r="B11" s="6" t="n">
        <v>15</v>
      </c>
      <c r="C11" s="5" t="n">
        <v>4171905</v>
      </c>
      <c r="D11" s="4" t="inlineStr">
        <is>
          <t xml:space="preserve"> </t>
        </is>
      </c>
      <c r="E11" s="5" t="n">
        <v>4171920</v>
      </c>
    </row>
    <row r="12">
      <c r="A12" s="4" t="inlineStr">
        <is>
          <t>Share-based compensation (in Shares)</t>
        </is>
      </c>
      <c r="B12" s="5" t="n">
        <v>148645</v>
      </c>
      <c r="C12" s="4" t="inlineStr">
        <is>
          <t xml:space="preserve"> </t>
        </is>
      </c>
      <c r="D12" s="4" t="inlineStr">
        <is>
          <t xml:space="preserve"> </t>
        </is>
      </c>
      <c r="E12" s="4" t="inlineStr">
        <is>
          <t xml:space="preserve"> </t>
        </is>
      </c>
    </row>
    <row r="13">
      <c r="A13" s="4" t="inlineStr">
        <is>
          <t>Shares issued on RSU’s vesting</t>
        </is>
      </c>
      <c r="B13" s="4" t="inlineStr">
        <is>
          <t xml:space="preserve"> </t>
        </is>
      </c>
      <c r="C13" s="4" t="inlineStr">
        <is>
          <t xml:space="preserve"> </t>
        </is>
      </c>
      <c r="D13" s="4" t="inlineStr">
        <is>
          <t xml:space="preserve"> </t>
        </is>
      </c>
      <c r="E13" s="4" t="inlineStr">
        <is>
          <t xml:space="preserve"> </t>
        </is>
      </c>
    </row>
    <row r="14">
      <c r="A14" s="4" t="inlineStr">
        <is>
          <t>Shares issued on RSU’s vesting (in Shares)</t>
        </is>
      </c>
      <c r="B14" s="5" t="n">
        <v>711522</v>
      </c>
      <c r="C14" s="4" t="inlineStr">
        <is>
          <t xml:space="preserve"> </t>
        </is>
      </c>
      <c r="D14" s="4" t="inlineStr">
        <is>
          <t xml:space="preserve"> </t>
        </is>
      </c>
      <c r="E14" s="4" t="inlineStr">
        <is>
          <t xml:space="preserve"> </t>
        </is>
      </c>
    </row>
    <row r="15">
      <c r="A15" s="4" t="inlineStr">
        <is>
          <t>Capitalized equity raising costs</t>
        </is>
      </c>
      <c r="B15" s="4" t="inlineStr">
        <is>
          <t xml:space="preserve"> </t>
        </is>
      </c>
      <c r="C15" s="5" t="n">
        <v>-37500</v>
      </c>
      <c r="D15" s="4" t="inlineStr">
        <is>
          <t xml:space="preserve"> </t>
        </is>
      </c>
      <c r="E15" s="5" t="n">
        <v>-37500</v>
      </c>
    </row>
    <row r="16">
      <c r="A16" s="4" t="inlineStr">
        <is>
          <t>Net loss</t>
        </is>
      </c>
      <c r="B16" s="4" t="inlineStr">
        <is>
          <t xml:space="preserve"> </t>
        </is>
      </c>
      <c r="C16" s="4" t="inlineStr">
        <is>
          <t xml:space="preserve"> </t>
        </is>
      </c>
      <c r="D16" s="5" t="n">
        <v>-17923880</v>
      </c>
      <c r="E16" s="5" t="n">
        <v>-17923880</v>
      </c>
    </row>
    <row r="17">
      <c r="A17" s="4" t="inlineStr">
        <is>
          <t>Balance at Dec. 31, 2022</t>
        </is>
      </c>
      <c r="B17" s="6" t="n">
        <v>3411</v>
      </c>
      <c r="C17" s="6" t="n">
        <v>11107946</v>
      </c>
      <c r="D17" s="6" t="n">
        <v>-38606537</v>
      </c>
      <c r="E17" s="6" t="n">
        <v>-27495180</v>
      </c>
    </row>
    <row r="18">
      <c r="A18" s="4" t="inlineStr">
        <is>
          <t>Balance (in Shares) at Dec. 31, 2022</t>
        </is>
      </c>
      <c r="B18" s="5" t="n">
        <v>34825971</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7923880</v>
      </c>
      <c r="C4" s="6" t="n">
        <v>-7962800</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8283981</v>
      </c>
      <c r="C6" s="5" t="n">
        <v>7465095</v>
      </c>
    </row>
    <row r="7">
      <c r="A7" s="4" t="inlineStr">
        <is>
          <t>Deferred tax expense (benefit)</t>
        </is>
      </c>
      <c r="B7" s="5" t="n">
        <v>2314907</v>
      </c>
      <c r="C7" s="5" t="n">
        <v>-1215107</v>
      </c>
    </row>
    <row r="8">
      <c r="A8" s="4" t="inlineStr">
        <is>
          <t>Share-based compensation expense</t>
        </is>
      </c>
      <c r="B8" s="5" t="n">
        <v>2444246</v>
      </c>
      <c r="C8" s="5" t="n">
        <v>4852985</v>
      </c>
    </row>
    <row r="9">
      <c r="A9" s="4" t="inlineStr">
        <is>
          <t>Amortization of right-of-use asset</t>
        </is>
      </c>
      <c r="B9" s="5" t="n">
        <v>861362</v>
      </c>
      <c r="C9" s="4" t="inlineStr">
        <is>
          <t xml:space="preserve"> </t>
        </is>
      </c>
    </row>
    <row r="10">
      <c r="A10" s="4" t="inlineStr">
        <is>
          <t>Gain on sale of fixed assets</t>
        </is>
      </c>
      <c r="B10" s="5" t="n">
        <v>-63254</v>
      </c>
      <c r="C10" s="4" t="inlineStr">
        <is>
          <t xml:space="preserve"> </t>
        </is>
      </c>
    </row>
    <row r="11">
      <c r="A11" s="4" t="inlineStr">
        <is>
          <t>Amortization of debt issuance costs</t>
        </is>
      </c>
      <c r="B11" s="5" t="n">
        <v>167282</v>
      </c>
      <c r="C11" s="4" t="inlineStr">
        <is>
          <t xml:space="preserve"> </t>
        </is>
      </c>
    </row>
    <row r="12">
      <c r="A12" s="4" t="inlineStr">
        <is>
          <t>Decrease in value of warrants issued</t>
        </is>
      </c>
      <c r="B12" s="5" t="n">
        <v>-248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826587</v>
      </c>
      <c r="C14" s="5" t="n">
        <v>79019</v>
      </c>
    </row>
    <row r="15">
      <c r="A15" s="4" t="inlineStr">
        <is>
          <t>Inventory</t>
        </is>
      </c>
      <c r="B15" s="5" t="n">
        <v>3316964</v>
      </c>
      <c r="C15" s="5" t="n">
        <v>-898483</v>
      </c>
    </row>
    <row r="16">
      <c r="A16" s="4" t="inlineStr">
        <is>
          <t>Prepaid expenses and other current assets</t>
        </is>
      </c>
      <c r="B16" s="5" t="n">
        <v>1052551</v>
      </c>
      <c r="C16" s="5" t="n">
        <v>936628</v>
      </c>
    </row>
    <row r="17">
      <c r="A17" s="4" t="inlineStr">
        <is>
          <t>Operating lease liabilities</t>
        </is>
      </c>
      <c r="B17" s="5" t="n">
        <v>-861362</v>
      </c>
      <c r="C17" s="4" t="inlineStr">
        <is>
          <t xml:space="preserve"> </t>
        </is>
      </c>
    </row>
    <row r="18">
      <c r="A18" s="4" t="inlineStr">
        <is>
          <t>Other assets</t>
        </is>
      </c>
      <c r="B18" s="5" t="n">
        <v>20000</v>
      </c>
      <c r="C18" s="4" t="inlineStr">
        <is>
          <t xml:space="preserve"> </t>
        </is>
      </c>
    </row>
    <row r="19">
      <c r="A19" s="4" t="inlineStr">
        <is>
          <t>Accounts payable</t>
        </is>
      </c>
      <c r="B19" s="5" t="n">
        <v>-3752858</v>
      </c>
      <c r="C19" s="5" t="n">
        <v>4960025</v>
      </c>
    </row>
    <row r="20">
      <c r="A20" s="4" t="inlineStr">
        <is>
          <t>Customer deposits</t>
        </is>
      </c>
      <c r="B20" s="5" t="n">
        <v>-12399738</v>
      </c>
      <c r="C20" s="5" t="n">
        <v>-687791</v>
      </c>
    </row>
    <row r="21">
      <c r="A21" s="4" t="inlineStr">
        <is>
          <t>Accrued expenses</t>
        </is>
      </c>
      <c r="B21" s="5" t="n">
        <v>-853519</v>
      </c>
      <c r="C21" s="5" t="n">
        <v>752760</v>
      </c>
    </row>
    <row r="22">
      <c r="A22" s="4" t="inlineStr">
        <is>
          <t>Other current liabilities</t>
        </is>
      </c>
      <c r="B22" s="5" t="n">
        <v>-1680172</v>
      </c>
      <c r="C22" s="5" t="n">
        <v>338059</v>
      </c>
    </row>
    <row r="23">
      <c r="A23" s="4" t="inlineStr">
        <is>
          <t>Net cash (used in) provided by operating activities</t>
        </is>
      </c>
      <c r="B23" s="5" t="n">
        <v>-18494903</v>
      </c>
      <c r="C23" s="5" t="n">
        <v>8620390</v>
      </c>
    </row>
    <row r="24">
      <c r="A24" s="3" t="inlineStr">
        <is>
          <t>Cash Flows from Investing Activities:</t>
        </is>
      </c>
      <c r="B24" s="4" t="inlineStr">
        <is>
          <t xml:space="preserve"> </t>
        </is>
      </c>
      <c r="C24" s="4" t="inlineStr">
        <is>
          <t xml:space="preserve"> </t>
        </is>
      </c>
    </row>
    <row r="25">
      <c r="A25" s="4" t="inlineStr">
        <is>
          <t>Proceeds from sale of fixed assets</t>
        </is>
      </c>
      <c r="B25" s="5" t="n">
        <v>90250</v>
      </c>
      <c r="C25" s="4" t="inlineStr">
        <is>
          <t xml:space="preserve"> </t>
        </is>
      </c>
    </row>
    <row r="26">
      <c r="A26" s="4" t="inlineStr">
        <is>
          <t>Purchase of property and equipment</t>
        </is>
      </c>
      <c r="B26" s="5" t="n">
        <v>-94195</v>
      </c>
      <c r="C26" s="5" t="n">
        <v>-324025</v>
      </c>
    </row>
    <row r="27">
      <c r="A27" s="4" t="inlineStr">
        <is>
          <t>Purchase of intangible assets</t>
        </is>
      </c>
      <c r="B27" s="4" t="inlineStr">
        <is>
          <t xml:space="preserve"> </t>
        </is>
      </c>
      <c r="C27" s="5" t="n">
        <v>-25214</v>
      </c>
    </row>
    <row r="28">
      <c r="A28" s="4" t="inlineStr">
        <is>
          <t>Website and software development costs</t>
        </is>
      </c>
      <c r="B28" s="5" t="n">
        <v>-5704021</v>
      </c>
      <c r="C28" s="5" t="n">
        <v>-7250921</v>
      </c>
    </row>
    <row r="29">
      <c r="A29" s="4" t="inlineStr">
        <is>
          <t>Net cash used in investing activities</t>
        </is>
      </c>
      <c r="B29" s="5" t="n">
        <v>-5707966</v>
      </c>
      <c r="C29" s="5" t="n">
        <v>-7600160</v>
      </c>
    </row>
    <row r="30">
      <c r="A30" s="3" t="inlineStr">
        <is>
          <t>Cash Flows from Financing Activities:</t>
        </is>
      </c>
      <c r="B30" s="4" t="inlineStr">
        <is>
          <t xml:space="preserve"> </t>
        </is>
      </c>
      <c r="C30" s="4" t="inlineStr">
        <is>
          <t xml:space="preserve"> </t>
        </is>
      </c>
    </row>
    <row r="31">
      <c r="A31" s="4" t="inlineStr">
        <is>
          <t>Principal paid on notes payable</t>
        </is>
      </c>
      <c r="B31" s="4" t="inlineStr">
        <is>
          <t xml:space="preserve"> </t>
        </is>
      </c>
      <c r="C31" s="5" t="n">
        <v>-19706</v>
      </c>
    </row>
    <row r="32">
      <c r="A32" s="4" t="inlineStr">
        <is>
          <t>Payment of debt issue costs</t>
        </is>
      </c>
      <c r="B32" s="5" t="n">
        <v>-166594</v>
      </c>
      <c r="C32" s="4" t="inlineStr">
        <is>
          <t xml:space="preserve"> </t>
        </is>
      </c>
    </row>
    <row r="33">
      <c r="A33" s="4" t="inlineStr">
        <is>
          <t>Proceeds from JGB loan - net</t>
        </is>
      </c>
      <c r="B33" s="5" t="n">
        <v>5000000</v>
      </c>
      <c r="C33" s="4" t="inlineStr">
        <is>
          <t xml:space="preserve"> </t>
        </is>
      </c>
    </row>
    <row r="34">
      <c r="A34" s="4" t="inlineStr">
        <is>
          <t>Payments of stock raising costs</t>
        </is>
      </c>
      <c r="B34" s="5" t="n">
        <v>-37500</v>
      </c>
      <c r="C34" s="4" t="inlineStr">
        <is>
          <t xml:space="preserve"> </t>
        </is>
      </c>
    </row>
    <row r="35">
      <c r="A35" s="4" t="inlineStr">
        <is>
          <t>Net cash provided by (used in) financing activities</t>
        </is>
      </c>
      <c r="B35" s="5" t="n">
        <v>4795906</v>
      </c>
      <c r="C35" s="5" t="n">
        <v>-19706</v>
      </c>
    </row>
    <row r="36">
      <c r="A36" s="4" t="inlineStr">
        <is>
          <t>Net change in cash</t>
        </is>
      </c>
      <c r="B36" s="5" t="n">
        <v>-19406963</v>
      </c>
      <c r="C36" s="5" t="n">
        <v>1000524</v>
      </c>
    </row>
    <row r="37">
      <c r="A37" s="4" t="inlineStr">
        <is>
          <t>Cash, beginning of the year</t>
        </is>
      </c>
      <c r="B37" s="5" t="n">
        <v>23203230</v>
      </c>
      <c r="C37" s="5" t="n">
        <v>22202706</v>
      </c>
    </row>
    <row r="38">
      <c r="A38" s="4" t="inlineStr">
        <is>
          <t>Cash, end of the year</t>
        </is>
      </c>
      <c r="B38" s="5" t="n">
        <v>3796267</v>
      </c>
      <c r="C38" s="5" t="n">
        <v>23203230</v>
      </c>
    </row>
    <row r="39">
      <c r="A39" s="3" t="inlineStr">
        <is>
          <t>Supplemental non-cash disclosure</t>
        </is>
      </c>
      <c r="B39" s="4" t="inlineStr">
        <is>
          <t xml:space="preserve"> </t>
        </is>
      </c>
      <c r="C39" s="4" t="inlineStr">
        <is>
          <t xml:space="preserve"> </t>
        </is>
      </c>
    </row>
    <row r="40">
      <c r="A40" s="4" t="inlineStr">
        <is>
          <t>Right-of-use assets obtained in exchange for operating leases</t>
        </is>
      </c>
      <c r="B40" s="5" t="n">
        <v>1936457</v>
      </c>
      <c r="C40" s="4" t="inlineStr">
        <is>
          <t xml:space="preserve"> </t>
        </is>
      </c>
    </row>
    <row r="41">
      <c r="A41" s="4" t="inlineStr">
        <is>
          <t>Issuance of warrants related to JGB loan</t>
        </is>
      </c>
      <c r="B41" s="5" t="n">
        <v>799000</v>
      </c>
      <c r="C41" s="4" t="inlineStr">
        <is>
          <t xml:space="preserve"> </t>
        </is>
      </c>
    </row>
    <row r="42">
      <c r="A42" s="3" t="inlineStr">
        <is>
          <t>Supplemental disclosure of cash flows information</t>
        </is>
      </c>
      <c r="B42" s="4" t="inlineStr">
        <is>
          <t xml:space="preserve"> </t>
        </is>
      </c>
      <c r="C42" s="4" t="inlineStr">
        <is>
          <t xml:space="preserve"> </t>
        </is>
      </c>
    </row>
    <row r="43">
      <c r="A43" s="4" t="inlineStr">
        <is>
          <t>Cash paid for interest</t>
        </is>
      </c>
      <c r="B43" s="5" t="n">
        <v>88000</v>
      </c>
      <c r="C43" s="5" t="n">
        <v>7172</v>
      </c>
    </row>
    <row r="44">
      <c r="A44" s="4" t="inlineStr">
        <is>
          <t>Cash paid for income taxes</t>
        </is>
      </c>
      <c r="B44" s="6" t="n">
        <v>5000</v>
      </c>
      <c r="C44" s="6" t="n">
        <v>7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Description of Business PARTS iD, Inc., a Delaware corporation (the “Company,”
“PARTS iD,” “we” “our” or “us”), is a technology-driven, digital commerce company focused
on creating custom infrastructure and unique user experience within niche markets. PARTS iD has a product portfolio comprising approximately
18 million SKUs, an end-to-end digital commerce platform for both digital commerce and fulfillment, and a virtual shipping network comprising
over 2,500 locations, over 5,000 active brands, and machine 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 Merger between Legacy Acquisition Corp. and Onyx Enterprises Int’l,
Corp. On November 20, 2020, Legacy Acquisition Corp.,
a special purpose acquisition company and publicly traded “shell company” (as defined in Rule 12b-2 of the Securities Exchange
Act of 1934, as amended) (“Legacy”), and Onyx Enterprises Int’l, Corp., a New Jersey corporation (“Onyx”),
consummated a business combination (the “Business Combination”) pursuant to that Business Combination Agreement, dated as
of September 18, 2020 (the “Business Combination Agreement”), by and among Legacy, Excel Merger Sub I, Inc., a Delaware corporation
and an indirect wholly owned subsidiary of Legacy and directly owned subsidiary of Merger Sub 2 as defined below (“Merger Sub 1”),
Excel Merger Sub II, LLC, a Delaware limited liability company and direct wholly owned subsidiary of Legacy (“Merger Sub 2”),
Onyx, and Shareholder Representative Services LLC, a Colorado limited liability company, solely in its capacity as the stockholder representative,
pursuant to which: (a) Merger Sub 1 merged with and into Onyx, with Onyx surviving as a direct wholly-owned subsidiary of Merger Sub
2, (b) Onyx merged with and into Merger Sub 2, with Merger Sub 2 surviving as direct wholly-owned subsidiary of Legacy, and (c) Legacy
changed its name from Legacy Acquisition Corp. to PARTS iD, Inc. and Merger Sub 2 changed its name to PARTS iD, LLC. At the effective time of the Business Combination,
Legacy issued 24,950,958 shares of Class A common stock to Onyx shareholders and all outstanding shares of Legacy Class F common stock
and warrants for Legacy Class A common stock were settled through a combination of cash, redemptions, cancellation and conversions into
Class A common stock of the Company. In addition, all outstanding Onyx preferred shares were redeemed and settled through a combination
of cash and issuance of Class A common stock of the Company. The Business Combination was treated as a recapitalization
and reverse acquisition for financial reporting purposes. Onyx is considered the acquirer for accounting purposes, and Legacy’s
historical financial statements before the Business Combination have been replaced with the historical financial statements of Onyx in
this and future filings with the U.S. Securities and Exchange Commission (“SEC”). Accordingly, the operations of the Company
are primarily comprised of the historical operations of Onyx and the financial position and result of operations of Legacy have been
incorporated into the Company’s consolidated financial statements beginning on November 20, 2020, the effective date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consolidated financial statements include
the accounts of PARTS iD, Inc. and its wholly 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consolidated financial statements include assessment of the Company’s ability to continue as a going
concern, revenue recognition, return allowances, allowance for doubtful accounts, valuation of deferred income tax assets, stock-based
compensation, and the capitalization and recoverability of software development costs. Stock Compensation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or amounts previously recognized
are reversed. Cash The Company considers all immediately available cash and any investments
with original maturities of three months or less, when acquired, to be cash equivalents. Concentration of Credit Risk Financial instruments that expose the Company
to a concentration of credit risk principally include cash and accounts receivable balances. The Company ha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 The Company manages accounts receivable credit risk through its policy of limiting extensions of credit to customers. Substantially
all customer orders are paid by credit card at the point of sale. Going Concern These consolidated financial statements have been
prepared in accordance with GAAP assuming the Company will continue as a going concern. The going concern assumption contemplates the
realization of assts and satisfaction of liabilities in the normal course of business. We have operated with a negative working capital
model since our inception. The Company has a working capital deficiency of approximately $41.6 million. We continue to face macro-economic
headwinds and the resulting declining revenue and profitability, which substantially decreased the negative working capital, and resulted
in the use of approximately $18.5 million in cash from operating activities, of which $14.3 million was attributable to changes
in working capital during the year ended December 31, 2022. With this, substantial doubt exists about the Company’s ability to continue
as a going concern within one year from the date of the issuance of these consolidated financial statements. To address liquidity concerns, the Company is
pursuing additional financing and continues to restructure and optimize its operations including moderating capital investments, improving
gross margin, reducing expenses, and renegotiating vendor payment terms. The Company also believes that the newly negotiated shipping
contract will lead to a substantial reduction in shipping costs which it began to realize in November 2022. This will enable the Company
to increase revenue and improve profitability. In addition, the Company obtained $5 million from the Loan Agreement with JGB (as
discussed below) of net funding to address its liquidity needs. PARTS iD has
retained Canaccord Genuity Group, Inc. (“Canaccord”) as its financial advisor and DLA Piper LLP (US) as its legal counsel
to assist in evaluating potential strategic alternatives. There can be no assurance
that the evaluation of strategic alternatives will result in any potential transaction, or any assurance as to its outcome or timing. PARTS iD has
not set a timetable for completion of the process and does not intend to disclose developments related to the process unless and until PARTS iD executes
a definitive agreement with respect thereto, or the Board otherwise determines that further disclosure is appropriate or required. On February 24, 2022, the Russian Federation launched
a full-scale invasion against Ukraine, and sustained conflict and disruption in the region is ongoing. The Company’s ability to
maintain adequate liquidity for its operations is dependent upon a number of factors, including its revenue and earnings, the impacts
of COVID-19 on macroeconomic conditions, and its ability to take further cost savings and cash conservation measures if necessary. The
conflict could have a material adverse effect upon the Company. Refer to Note 14 — Subsequent Events for additional information. Accounts Receivable Accounts receivable balances include amounts
due from customers. The Company periodically reviews its accounts receivable balances to determine whether an allowance for doubtful
accounts is necessary based on an analysis of past due accounts, historical occurrences of credit losses, existing economic conditions,
and other circumstances that may indicate that the realization of an account is in doubt. As of December 31, 2022 and 2021, the Company
determined that an allowance for doubtful accounts was not necessary. Inventor Inventory consists of purchased goods that are
immediately available-for-sale and are stated at the lower of cost or net realizable value, determined using the first-in first-out method.
Merchandise-in-transit directly from suppliers to customers is recorded in inventory until the product is delivered to the customer.
As of December 31, 2022 and 2021, merchandise-in-transit amounted to $957,735 and $4,053,610, respectively. Risk of loss is transferred
from the supplier to the Company at the shipping point. Since the purchased goods are immediately shipped directly from suppliers to
customers the Company deemed that an inventory reserve for obsolete or slow moving goods was unnecessary. Other Current Assets Other current assets include advances to vendors
amounting to $1,796,680 and $3,185,681 as of December 31, 2022 and 2021, respectively, which is included in prepaid expenses and other
current assets on the consolidated balance sheets. Website and Software Development The Company capitalizes certain costs associated
with website and software developed for internal use in accordance with ASC 350-50, Intangibles – Goodwill and Other –
Website Development Costs, Intangibles – Goodwill and Other – Internal Use Software, Property and E pment 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Intan 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years ended
December 31, 2022 and 2021, and no impairment charges were necessary. Accounts Payable Accounts payable as of December 31, 2022 consisted
of amounts payable to vendors of $33.1 million and credit card payable of $3.3 million payable to a credit card company. The Company has
not reached a definitive agreement with the credit card company on paying off the balance owed. The Company stopped making any payments
and is responsible for late fees and any interest on the outstanding balance. As of December 31,2022, accounts payable consisted of amounts
payable to vendors was $33.9 million and $6.7 million credit card payable to the same credit card company mentioned above. Revenue Reco nition In May 2014, the FASB issued ASU No. 2014-09,
Revenue from Contracts with Customers (Topic 606)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Allowances for sales returns at December 31, 2022 and 2021, were $549,250 and $738,465,
respectively. The Company also earns advertising revenues through
sales of media space on its e-commerce site. Advertising revenue is recognized during the period in which the advertisements are displayed
on the Company’s e-commerce site. Advertising revenue amounted to $230,157 and $353,985 for the years ended December 31, 2022 and
2021, respectively. The Company has two types of contractual liabilities:
(i) amount received from customers prior to the delivery of products are recorded as customer deposits in the accompanying balance sheets
and are recognized as revenue when the products are delivered, amounting to $3,098,119 and $15,497,857 at December 31, 2022 and 2021,
respectively, and (ii) site credits (which are initially recorded in accrued expenses and are recognized as revenue in the period they
are redeemed), amounting to $3,414,019 and $2,855,998 at December 31, 2022 and 2021, respectively. Cost of Goods Sold Cost of goods sold consists of the cost of product sold to customers,
plus shipping and handling costs and shipping supplies, net of vendor rebates. Advertising Costs Advertising costs are expensed as incurred. The Company incurred $31.5
million in advertising costs during the year ended December 31, 2022 and $42.4 million during the year ended December 31, 2021. Income Taxes The Company is a C 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consolidated financial statements. The Company files U.S. federal and State of New Jersey tax returns and had
no unrecognized tax benefits at December 31, 2022 and 2021. The Company’s policy for recording interest
and penalties associated with audits is to record such expense as a component of income tax expense. There were no amounts accrued for
penalties or interest as of or during the years ended December 31, 2022 and 2021. Management is currently unaware of any issues under
review that could result in significant payments, accruals or material deviations from its filing positions. Earnings (Loss) Per Share For the years ended December 31, 2022 and 2021,
basic net loss per common share wa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performance-based stock units and unvested
restricted stock units using the treasury stock method. For all periods presented, there is no difference in the number of shares used
to compute basic and diluted net loss per common share due to the Company’s net loss. The following average number of potentially dilutive
securities were excluded from the computation of diluted weighted-average shares outstanding for the years ended December 31, 2022 and
2021, as they were antidilutive:
Years ended December 31,
2022 2021
Performance-based units 527,000 619,000
Unvested restricted stock units 1,053,445 1,551,033
Warrant - JGB 1,000,000 -
Total 2,580,445 2,170,033 New Accountin Standards In February 2016, the FASB issued ASU 2016-02,
Leases (Topic 842), Leases, (ASC 842) In June 2016, the FASB issued ASU 2016-13, Financial
Instruments – Credit Losses (Topic 326), In December 2019, the FASB issued ASU 2019-12,
Simplifying the Accounting for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1:45Z</dcterms:created>
  <dcterms:modified xmlns:dcterms="http://purl.org/dc/terms/" xmlns:xsi="http://www.w3.org/2001/XMLSchema-instance" xsi:type="dcterms:W3CDTF">2023-04-17T21:01:45Z</dcterms:modified>
</cp:coreProperties>
</file>